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Interim Financial Statements" sheetId="7" state="visible" r:id="rId7"/>
    <sheet xmlns:r="http://schemas.openxmlformats.org/officeDocument/2006/relationships" name="Discontinued Operations" sheetId="8" state="visible" r:id="rId8"/>
    <sheet xmlns:r="http://schemas.openxmlformats.org/officeDocument/2006/relationships" name="Property and Equipment" sheetId="9" state="visible" r:id="rId9"/>
    <sheet xmlns:r="http://schemas.openxmlformats.org/officeDocument/2006/relationships" name="Operating Lease Commitments" sheetId="10" state="visible" r:id="rId10"/>
    <sheet xmlns:r="http://schemas.openxmlformats.org/officeDocument/2006/relationships" name="Capital Lease Obligations" sheetId="11" state="visible" r:id="rId11"/>
    <sheet xmlns:r="http://schemas.openxmlformats.org/officeDocument/2006/relationships" name="Promissory Notes" sheetId="12" state="visible" r:id="rId12"/>
    <sheet xmlns:r="http://schemas.openxmlformats.org/officeDocument/2006/relationships" name="Convertible Notes" sheetId="13" state="visible" r:id="rId13"/>
    <sheet xmlns:r="http://schemas.openxmlformats.org/officeDocument/2006/relationships" name="Royalty Financing" sheetId="14" state="visible" r:id="rId14"/>
    <sheet xmlns:r="http://schemas.openxmlformats.org/officeDocument/2006/relationships" name="Related Party Transactions" sheetId="15" state="visible" r:id="rId15"/>
    <sheet xmlns:r="http://schemas.openxmlformats.org/officeDocument/2006/relationships" name="Common Stock Transactions" sheetId="16" state="visible" r:id="rId16"/>
    <sheet xmlns:r="http://schemas.openxmlformats.org/officeDocument/2006/relationships" name="Income Tax"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Discontinued Operations (Tables" sheetId="21" state="visible" r:id="rId21"/>
    <sheet xmlns:r="http://schemas.openxmlformats.org/officeDocument/2006/relationships" name="Property and Equipment (Tables)" sheetId="22" state="visible" r:id="rId22"/>
    <sheet xmlns:r="http://schemas.openxmlformats.org/officeDocument/2006/relationships" name="Operating Lease Commitments (Ta" sheetId="23" state="visible" r:id="rId23"/>
    <sheet xmlns:r="http://schemas.openxmlformats.org/officeDocument/2006/relationships" name="Capital Lease Obligations (Tabl" sheetId="24" state="visible" r:id="rId24"/>
    <sheet xmlns:r="http://schemas.openxmlformats.org/officeDocument/2006/relationships" name="Promissory Notes (Tables)" sheetId="25" state="visible" r:id="rId25"/>
    <sheet xmlns:r="http://schemas.openxmlformats.org/officeDocument/2006/relationships" name="Convertible Notes (Tables)" sheetId="26" state="visible" r:id="rId26"/>
    <sheet xmlns:r="http://schemas.openxmlformats.org/officeDocument/2006/relationships" name="Organization and Significant Ac" sheetId="27" state="visible" r:id="rId27"/>
    <sheet xmlns:r="http://schemas.openxmlformats.org/officeDocument/2006/relationships" name="Discontinued Operations - Sched" sheetId="28" state="visible" r:id="rId28"/>
    <sheet xmlns:r="http://schemas.openxmlformats.org/officeDocument/2006/relationships" name="Property and Equipment - Schedu" sheetId="29" state="visible" r:id="rId29"/>
    <sheet xmlns:r="http://schemas.openxmlformats.org/officeDocument/2006/relationships" name="Property and Equipment (Details" sheetId="30" state="visible" r:id="rId30"/>
    <sheet xmlns:r="http://schemas.openxmlformats.org/officeDocument/2006/relationships" name="Operating Lease Commitments - S" sheetId="31" state="visible" r:id="rId31"/>
    <sheet xmlns:r="http://schemas.openxmlformats.org/officeDocument/2006/relationships" name="Operating Lease Commitments (De" sheetId="32" state="visible" r:id="rId32"/>
    <sheet xmlns:r="http://schemas.openxmlformats.org/officeDocument/2006/relationships" name="Capital Lease Obligations - Sch" sheetId="33" state="visible" r:id="rId33"/>
    <sheet xmlns:r="http://schemas.openxmlformats.org/officeDocument/2006/relationships" name="Capital Lease Obligations - S_2" sheetId="34" state="visible" r:id="rId34"/>
    <sheet xmlns:r="http://schemas.openxmlformats.org/officeDocument/2006/relationships" name="Promissory Notes - Schedule of " sheetId="35" state="visible" r:id="rId35"/>
    <sheet xmlns:r="http://schemas.openxmlformats.org/officeDocument/2006/relationships" name="Promissory Notes - Schedule o_2" sheetId="36" state="visible" r:id="rId36"/>
    <sheet xmlns:r="http://schemas.openxmlformats.org/officeDocument/2006/relationships" name="Convertible Notes - Schedule of" sheetId="37" state="visible" r:id="rId37"/>
    <sheet xmlns:r="http://schemas.openxmlformats.org/officeDocument/2006/relationships" name="Convertible Notes - Schedule _2" sheetId="38" state="visible" r:id="rId38"/>
    <sheet xmlns:r="http://schemas.openxmlformats.org/officeDocument/2006/relationships" name="Convertible Notes (Details Narr" sheetId="39" state="visible" r:id="rId39"/>
    <sheet xmlns:r="http://schemas.openxmlformats.org/officeDocument/2006/relationships" name="Royalty Financing (Details Narr" sheetId="40" state="visible" r:id="rId40"/>
    <sheet xmlns:r="http://schemas.openxmlformats.org/officeDocument/2006/relationships" name="Related Party Transactions (Det" sheetId="41" state="visible" r:id="rId41"/>
    <sheet xmlns:r="http://schemas.openxmlformats.org/officeDocument/2006/relationships" name="Common Stock Transactions (Deta" sheetId="42" state="visible" r:id="rId42"/>
    <sheet xmlns:r="http://schemas.openxmlformats.org/officeDocument/2006/relationships" name="Going Concern (Details Narrativ"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8</t>
  </si>
  <si>
    <t>Oct. 11, 2018</t>
  </si>
  <si>
    <t>Document And Entity Information</t>
  </si>
  <si>
    <t>Entity Registrant Name</t>
  </si>
  <si>
    <t>MEDICAL IMAGING CORP.</t>
  </si>
  <si>
    <t>Entity Central Index Key</t>
  </si>
  <si>
    <t>Document Type</t>
  </si>
  <si>
    <t>10-Q</t>
  </si>
  <si>
    <t>Document Period End Date</t>
  </si>
  <si>
    <t>Jun. 30,
		2018</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2</t>
  </si>
  <si>
    <t>Document Fiscal Year Focus</t>
  </si>
  <si>
    <t>Consolidated Balance Sheets (Unaudited) - USD ($)</t>
  </si>
  <si>
    <t>Dec. 31, 2017</t>
  </si>
  <si>
    <t>Current Assets</t>
  </si>
  <si>
    <t>Cash and Cash Equivalents</t>
  </si>
  <si>
    <t>Accounts Receivable, net of allowance for doubtful accounts</t>
  </si>
  <si>
    <t>Prepaid Expenses</t>
  </si>
  <si>
    <t>Current assets of discontinued operations</t>
  </si>
  <si>
    <t>Total Current Assets</t>
  </si>
  <si>
    <t>Property and Equipment, net of accumulated depreciation</t>
  </si>
  <si>
    <t>Goodwill</t>
  </si>
  <si>
    <t>Deposits</t>
  </si>
  <si>
    <t>Noncurrent assets of discontinued operations</t>
  </si>
  <si>
    <t>TOTAL ASSETS</t>
  </si>
  <si>
    <t>Current Liabilities</t>
  </si>
  <si>
    <t>Bank Overdraft</t>
  </si>
  <si>
    <t>Accounts Payable</t>
  </si>
  <si>
    <t>Accrued Liabilities</t>
  </si>
  <si>
    <t>Advance due to related party</t>
  </si>
  <si>
    <t>Current Portion of Capital Lease Obligations</t>
  </si>
  <si>
    <t>Current Portion of Promissory Notes</t>
  </si>
  <si>
    <t>Current Portion of Promissory Notes, Overdue</t>
  </si>
  <si>
    <t>Current Portion of Royalty Financing</t>
  </si>
  <si>
    <t>Current Portion of Convertible Notes</t>
  </si>
  <si>
    <t>Current Portion of Convertible Notes, Overdue</t>
  </si>
  <si>
    <t>Derivative Liability</t>
  </si>
  <si>
    <t>Current liabilities of discontinued operations</t>
  </si>
  <si>
    <t>Total Current Liabilities</t>
  </si>
  <si>
    <t>Long Term Liabilities</t>
  </si>
  <si>
    <t>Capital Lease Obligations, less current portion</t>
  </si>
  <si>
    <t>Promissory Notes, less current portion, net of unamortized discounts</t>
  </si>
  <si>
    <t>Royalty Financing, less current portion, net of unamortized discounts</t>
  </si>
  <si>
    <t>Convertible Notes, less current portion, net of unamortized discounts</t>
  </si>
  <si>
    <t>Noncurrent liabilities of discontinued operations</t>
  </si>
  <si>
    <t>Total Liabilities</t>
  </si>
  <si>
    <t>Commitments and Contingencies</t>
  </si>
  <si>
    <t xml:space="preserve"> </t>
  </si>
  <si>
    <t>Stockholders' Deficit</t>
  </si>
  <si>
    <t>Preferred Stock</t>
  </si>
  <si>
    <t>Common Stock</t>
  </si>
  <si>
    <t>Additional Paid-In Capital</t>
  </si>
  <si>
    <t>Accumulated Other Comprehensive Income</t>
  </si>
  <si>
    <t>Accumulated Deficit</t>
  </si>
  <si>
    <t>Total Stockholders' Deficit</t>
  </si>
  <si>
    <t>TOTAL LIABILITIES AND STOCKHOLDERS' DEFICIT</t>
  </si>
  <si>
    <t>Consolidated Balance Sheets (Parenthetical) - USD ($)</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Doubtful accounts, accounts receivable</t>
  </si>
  <si>
    <t>Accumulated depreciation, property and equipment</t>
  </si>
  <si>
    <t>Promissory Notes</t>
  </si>
  <si>
    <t>Unamortized discount, current</t>
  </si>
  <si>
    <t>Unamortized discount, noncurrent</t>
  </si>
  <si>
    <t>Royalty Financing</t>
  </si>
  <si>
    <t>Convertible Note</t>
  </si>
  <si>
    <t>Consolidated Statements of Comprehensive Income (Unaudited) - USD ($)</t>
  </si>
  <si>
    <t>3 Months Ended</t>
  </si>
  <si>
    <t>Jun. 30, 2017</t>
  </si>
  <si>
    <t>Income Statement [Abstract]</t>
  </si>
  <si>
    <t>Sales</t>
  </si>
  <si>
    <t>Cost of Sales</t>
  </si>
  <si>
    <t>Gross Margin</t>
  </si>
  <si>
    <t>Operating Expenses:</t>
  </si>
  <si>
    <t>Labor</t>
  </si>
  <si>
    <t>General and Administrative</t>
  </si>
  <si>
    <t>Rent Office Space and Servers</t>
  </si>
  <si>
    <t>Depreciation</t>
  </si>
  <si>
    <t>Legal and Professional</t>
  </si>
  <si>
    <t>Advertising</t>
  </si>
  <si>
    <t>Bad Debt Expense</t>
  </si>
  <si>
    <t>Insurance</t>
  </si>
  <si>
    <t>Travel</t>
  </si>
  <si>
    <t>Management Fees</t>
  </si>
  <si>
    <t>Total Operating Expenses</t>
  </si>
  <si>
    <t>Income (Loss) from Operations</t>
  </si>
  <si>
    <t>Other Income and (Expenses):</t>
  </si>
  <si>
    <t>Amortization of Debt Discount</t>
  </si>
  <si>
    <t>Interest &amp; Penalties Expense</t>
  </si>
  <si>
    <t>Derivative Liability Gains (Losses)</t>
  </si>
  <si>
    <t>Foreign Currency Gains (Losses)</t>
  </si>
  <si>
    <t>Provision for Income Taxes</t>
  </si>
  <si>
    <t>Other Income</t>
  </si>
  <si>
    <t>Total Other Income (Expenses)</t>
  </si>
  <si>
    <t>Loss from continuing operations</t>
  </si>
  <si>
    <t>Loss from discontinued operations, net</t>
  </si>
  <si>
    <t>Total Other Comprehensive Income (Loss)</t>
  </si>
  <si>
    <t>Foreign Currency Translation gain (loss)</t>
  </si>
  <si>
    <t>Total Comprehensive Loss</t>
  </si>
  <si>
    <t>Basic and Diluted Loss per Share from continuing operations</t>
  </si>
  <si>
    <t>Basic and Diluted Loss per Share from discontinued operations</t>
  </si>
  <si>
    <t>Basic and Diluted Loss per Share from Consolidated Operations</t>
  </si>
  <si>
    <t>Weighted Average Shares Outstanding - Basic and Diluted</t>
  </si>
  <si>
    <t>Consolidated Statements of Cash Flows (Unaudited) - USD ($)</t>
  </si>
  <si>
    <t>CASH FLOWS FROM OPERATING ACTIVITIES:</t>
  </si>
  <si>
    <t>Net Loss</t>
  </si>
  <si>
    <t>Adjustments to Reconcile Net Loss to Net Cash from Operating Activities:</t>
  </si>
  <si>
    <t>Stock-based compensation</t>
  </si>
  <si>
    <t>Foreign currency transaction (Gain) Loss</t>
  </si>
  <si>
    <t>Derivative Liability (Gain) Loss</t>
  </si>
  <si>
    <t>Changes in operating assets and liabilities:</t>
  </si>
  <si>
    <t>Accounts Receivable, Net of Allowance for Doubtful Accounts</t>
  </si>
  <si>
    <t>Accounts Payable and Accrued Liabilities</t>
  </si>
  <si>
    <t>NET CASH AND CASH EQUIVALENTS FROM OPERATING ACTIVITIES</t>
  </si>
  <si>
    <t>CASH FLOWS FROM INVESTING ACTIVITIES:</t>
  </si>
  <si>
    <t>Equipment Purchase</t>
  </si>
  <si>
    <t>NET CASH FROM INVESTING ACTIVITIES</t>
  </si>
  <si>
    <t>CASH FLOWS FROM FINANCING ACTIVITIES</t>
  </si>
  <si>
    <t>Advances from related party</t>
  </si>
  <si>
    <t>Proceeds from Promissory Notes</t>
  </si>
  <si>
    <t>Proceeds from Convertible Debt</t>
  </si>
  <si>
    <t>Principal Payments on Promissory Notes</t>
  </si>
  <si>
    <t>Principal Payments on Convertible Notes</t>
  </si>
  <si>
    <t>Principal Payments on Capital Lease Obligations</t>
  </si>
  <si>
    <t>NET CASH AND CASH EQUIVALENTS FROM FINANCING ACTIVITIES</t>
  </si>
  <si>
    <t>CASH FLOWS FROM DISCONTINUED OPERATIONS</t>
  </si>
  <si>
    <t>Net cash provided by operating activities of discontinued operations</t>
  </si>
  <si>
    <t>Net cash provided by investing activities of discontinued operations</t>
  </si>
  <si>
    <t>Net cash provided by financing activities of discontinued operations</t>
  </si>
  <si>
    <t>NET CASH USED IN DISCONTINUED OPERATIONS</t>
  </si>
  <si>
    <t>Gain (Loss) due to foreign currency translation</t>
  </si>
  <si>
    <t>NET CHANGE IN CASH AND CASH EQUIVALENTS</t>
  </si>
  <si>
    <t>CASH AND CASH EQUIVALENTS AT BEGINNING OF PERIOD</t>
  </si>
  <si>
    <t>CASH AND CASH EQUIVALENTS AT END OF PERIOD</t>
  </si>
  <si>
    <t>Cash paid during the year for:</t>
  </si>
  <si>
    <t>Interest</t>
  </si>
  <si>
    <t>Income Taxes</t>
  </si>
  <si>
    <t>Non-cash financing and investing activities:</t>
  </si>
  <si>
    <t>Shares Issued for Convertible Note</t>
  </si>
  <si>
    <t>Derivative</t>
  </si>
  <si>
    <t>Acquisition Liability Assigned to Loan Payable</t>
  </si>
  <si>
    <t>Acquisition Liability Assigned to Promissory Note</t>
  </si>
  <si>
    <t>Equipment purchased under Capital Lease</t>
  </si>
  <si>
    <t>Accrued Interest converted to Note</t>
  </si>
  <si>
    <t>Organization and Summary of Significant Accounting Policies</t>
  </si>
  <si>
    <t>Organization, Consolidation and Presentation of Financial Statements [Abstract]</t>
  </si>
  <si>
    <t xml:space="preserve">Note
1. Organization and Summary of Significant Accounting Policies Organization and Basis of
Presentation Medical Imaging Corp., (“MIC”
or the “Company”),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Canada.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 In 2014, the Company purchased Partners Imaging Center of Venice, LLC (“PIV”)
located in Venice, Florida; Partners Imaging Center of Naples, LLC (“PIN”) located in Naples, Florida; and Partners
Imaging Center of Charlotte, LLC (“PIC”) located in Port Charlotte, Florida. On April 30, 2018 the Company closed
PIV, PIN and PIC. Basis of Presentation These consolidated financial statements
and related notes are presented in accordance with accounting principles generally accepted in the United States, and are expressed
in U.S. dollars. The Company’s fiscal year-end is December 31. Principle of Consolidation The consolidated financial statements
include the accounts of Medical Imaging, Corp., and its wholly-owned subsidiaries, CTS, SMI, PIV, PIN, and PIC. Intercompany accounts
and transactions have been eliminated in the consolidated financial statements. CTS’, SMI’s, PIV’s, PIN’s,
and PIC’s accumulated earnings prior to their acquisitions are not included in the consolidated balance sheet. 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Cash and Cash Equivalents The Company considers all highly
liquid investments with an original maturity of three months or less to be cash equivalents. At June 30, 2018, and December 31,
2017, cash includes cash on hand and cash in the bank. 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June 30, 2018 and December
31, 2017, the allowance for doubtful accounts from direct billings was $295,275 and $266,254, respectively. Although the gross receivable balance
has increased significantly, management is actively pursuing collection efforts directly with patients and insurance payers and
believes that the current allowance for doubtful accounts is sufficient to cover any expected losses. Goodwill and Indefinite -
Lived Intangible Assets The Company follows the provisions
of Financial Accounting Standard Accounting Standards Codification (“ASC”) 350, Goodwill and Other Intangible Assets The Company recognized a goodwill
impairment charge of $555,000 with regards to the closure of its three Florida centers in April of 2018. No goodwill impairment
was recognized during 2017. Revenue Recognition The Company holds contracts with
several hospitals and groups of health care facilities to provide Teleradiology services for a specific period of time. The Company
bills for services rendered on a monthly basis. For the three and six months ended June 30, 2018, CTS held six contracts; four
contracts that are renewable on a year-to-year basis and one contract that automatically renewed in 2017 for a successive one
year term, and one to be renewed in 2018.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Cost of Sales Cost of sales includes fees paid
to radiologists for reading services, transcription fees, equipment repairs, system license and usage costs. Impairment of Long-Lived
Assets In accordance with ASC 360, Property,
Plant and Equip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Stock Based Compensation The Company follows ASC 718, Stock
Compensation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here was no stock-based compensation
expense to non-employees for the three months ended June 30, 2018, and 2017. There was no stock-based compensation
expense to employees for the three months ended June 30, 2018 and June 30, 2017. There was no stock-based compensation
expense to non-employees for the six months ended June 30, 2018, and 2017. There was no stock-based compensation
expense to employees for the six months ended June 30, 2018. For the six months ended June 30, 2017, the Company recognized stock-based
compensation expenses of $8,500 from stock options and $30,600 from stock granted to employees. The options were valued using
the BOPM and included in the labor operating expenses in the consolidated statements of operations.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ost maturities. Fair Value Measurements The Company follows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he Company recognized a foreign
currency gain (loss) on transactions from operations of $(2,622) for the three months ended June 30, 2018 and $(65,605) for the
three months ended June 30, 2017. The Company recognized other comprehensive
income (loss) of $(19,523) for the three months ended June 30, 2018 and $51,926 for the three months ended June 30, 2017. The Company recognized a foreign
currency gain (loss) on transactions from operations of $(3,030) for the six months ended June 30, 2018 and $(62,702) for the
six months ended June 30, 2017. The Company recognized other comprehensive
income (loss) of $33,451 for the six months ended June 30, 2018 and $54,812 for the six months ended June 30, 2017. Income Taxes The Company accounts for income
taxes in accordance with ASC 740, Income Taxes Net Income (Loss) Per Share The Company follows the provisions
of AS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Recent Accounting Updates The Company does not expect the
adoption of any recently issued accounting pronouncements to have a significant impact on its results of operations, financial
position or cash flow. </t>
  </si>
  <si>
    <t>Interim Financial Statements</t>
  </si>
  <si>
    <t>Quarterly Financial Information Disclosure [Abstract]</t>
  </si>
  <si>
    <t xml:space="preserve">Note 2. Interim Financial Statements The accompanying interim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and six month period ended June 30, 2018 are not necessarily indicative of the results that may be expected
for the year ending December 31, 2018. For further information, refer to the financial statements and footnotes thereto included
in our Annual Report on Form 10-K for the fiscal year ended December 31, 2017. </t>
  </si>
  <si>
    <t>Discontinued Operations</t>
  </si>
  <si>
    <t>Discontinued Operations and Disposal Groups [Abstract]</t>
  </si>
  <si>
    <t xml:space="preserve">Note 3. Discontinued Operations On April 30, 2018, the Company
ceased operations of its three Florida locations; PIV, PIC and PIN. These closures met the criteria to be reported as discontinued
operations, as these changes had a major effect on the Company’s operations and financial results. Therefore, the results of discontinued
operations for the three and six months ended June 30, 2018 and 2017 include the historical results of the centres prior to their
closure on April 30, 2018. Assets and liabilities of discontinued
operations are summarized below:
30-Jun, 31-Dec,
2018 2017
Assets of Discontinued Operations
Cash and Cash Equivalents $ 1,023 $ (912)
Accounts Receivable,
net of Allowance for Doubtful accounts of $348,025, and $330,612, respectively 234,829 275,578
Prepaid Expenses 14,204 42,752
Total Current Assets $ 250,056 $ 317,418
Property and Equipment, net of Accumulated Depreciation
of $nil and $866,100, respectively - 755,043
Deposits 8,102 8,102
TOTAL ASSETS $ 258,158 $ 1,080,563
Liabilities of Discontinued Operations
Bank Overdraft $ 17,932 $ -
Accounts Payable 751,091 603,051
Accrued Expenses 12,216 31,396
Current Portion of
Capital Lease Obligations 66,655 67,392
Current Portion of
Promissory Notes 12,000 32,000
Total Current Liabilities $ 859,894 $ 733,839
Capital Lease Obligations, less current portion 26,028 58,741
TOTAL LIABILITIES $ 885,922 $ 792,580 Summarized results of the Company’s
discontinued operations are as follows:
Three
Months Ended Six
Months Ended
June
30, June
30, June
30, June
30,
2018 2017 2018 2017
Revenue:
Sales $ 200,267 $ 539,118 $ 857,030 $ 1,210,998
Cost of sales 161,844 271,119 472,577 558,355
Gross Margin 38,423 267,999 384,453 652,643
Operating Expenses 181,120 464,537 675,300 863,617
Income (Loss) from Operations (142,697) (196,538) (290,847) (210,974)
Total Other Income (Expenses) (678,826) (1,678) (683,165) 2,575
Loss from discontinued operations (821,523) (198,216) (974,012) (208,399) </t>
  </si>
  <si>
    <t>Property and Equipment</t>
  </si>
  <si>
    <t>Property, Plant and Equipment [Abstract]</t>
  </si>
  <si>
    <t xml:space="preserve">Note 4. Property and Equipment Property and equipment are stated
at cost. Depreciation is calculated using the straight - line method over the estimated useful life of the assets. At June 30,
2018 and December 31, 2017, the major class of property and equipment were as follows:
June
30, December
31,
2018 2017 Estimated
useful lives
Computer/Office Equipment $ 116,678 $ 111,844 3-7 years
Medical Equipment 818,001 818,001 3-7 years
Leasehold Improvements 857,676 843,781 5-39 years
Computer/Office Equipment under capital lease 185,153 186,113 3-5 years
Medical Equipment under capital lease 115,444 115,444 5 years
Less: Accumulated Depreciation (1,184,153) (1,119,308)
Net Book Value $ 908,798 $ 955,874 Depreciation expense was $33,844
and $65,565 for the three months ended June 30, 2018 and 2017, respectively. Depreciation expense was $69,447
and $131,541 for the six months ended June 30, 2018 and 2017, respectively. For the six months ending June
30, 2018 the Company has made purchases of $13,896 in equipment, $0 in leasehold improvements, and $11,846 in computer/office
equipment. </t>
  </si>
  <si>
    <t>Operating Lease Commitments</t>
  </si>
  <si>
    <t>Leases [Abstract]</t>
  </si>
  <si>
    <t xml:space="preserve">Note
5. Operating Lease Commitments SMI entered into a lease commitment
for its office space in Pottsville, Pennsylvania. The lease will expire on July 30, 2021. Monthly rental amounts are $6,908 per
month not including utilities, realty taxes, and operating costs. SMI has a lease for its x-ray equipment
space in Pottsville, Pennsylvania. The lease term is seven years from commitment date of October 2014. Monthly lease payments
are $2,000. SMI has a lease for use of x-ray
equipment and space in Pottsville, Pennsylvania. The lease term is month to month. Monthly lease payments are $1,750. PIV has a lease for office space
in Venice, Florida. The lease will expire September 30, 2021. Monthly rental amounts are $13,170 per month. PIN has a lease for office space
in Naples, Florida. The lease will expire January 1, 2020. Monthly rental amounts are $9,543 per month. Expected lease commitments as of
June 30, 2018:
Year Total
2018 $ 205,326
2019 410,652
2020 296,136
2021 197,286
2022 -
Thereafter -
$ 1,109,400 </t>
  </si>
  <si>
    <t>Capital Lease Obligations</t>
  </si>
  <si>
    <t xml:space="preserve">Note
6. Capital Lease Obligations A detailed summary of the capital
lease obligations is as follows:
Description Monthly payments Maturity Date APR 30-Jun-18 December
31, 2017 Balance
SMI X-Ray Machine $ 1,495 15-Aug-19 6.32 % $ 20,131 $ 28,315
SMI PACS/RIS System 3,115 1-Nov-19 5.69 50,761 67,725
SMI Copier 135 1-Aug-18 27.63 261 976
SMI Ascentrium 2,450 18-Nov-18 21.48 10,124 22,924
PIV,PIN,PIC PACS/RIS 3,094 1-Jan-20 4.22 56,770 73,925
PIV,PIN,PIC Digital Printers 423 24-Feb-19 9.9 3,260 5,568
CTS Computer - 2-Feb-18 2.25 (0) 1,163
PIN CT Lease 2,332 1-Aug-19 0 % 32,648 46,640
Total $ 13,044 $ 173,955 $ 247,236 *Annual Percentage
Rate (“APR”). Minimum future lease payments under
the capital leases as of June 30, 2018, are as follow:
Minimum Lease
Payments Total
2018 $ 73,641
2019 102,858
2020 3,094
Total minimum lease payments 179,593
Less amount representing interest 5,638
Present value of minimum lease payments 173,955
Less current portion of minimum lease payments 129,611
Long-term capital lease obligations $ 44,344 </t>
  </si>
  <si>
    <t>Debt Disclosure [Abstract]</t>
  </si>
  <si>
    <t xml:space="preserve">Note
7. Promissory Notes A detailed summary of the promissory
notes is as follows:
Issuance
Date Maturity Date APR Payment Amount Payments Frequency June
30, 2018 Face
Value Balance December
31, 2017 Face
Value Balance
16-Feb-16 23-Feb-17 12.00 % 1,000 Monthly $ 100,000 $ 100,000
22-Feb-16 31-Aug-17 25.00 % 10,417 Monthly 500,000 500,000
22-Mar-16 22-Mar-17 12.00 % - Monthly - 70,000
1-Jul-16 1-Aug-17 20.00 % 20,000 Monthly 36,000 160,000
18-May-17 1-Jul-19 20.00 % 15,000 Monthly* 165,000 165,000
8-Sep-17 30-Mar-18 19.00 % 3,667 Weekly - 44,741
11-Jan-18 27-Jul-18 18.00 % 3,788 Weekly 18,181 -
28-Jul-17 26-Jul-18 39.00 % 1,419 Daily - 237,584
20-Mar-18 19-Mar-19 39.00 % 1,145 Daily 153,064 -
7-Aug-17 16-Oct-18 33.00 % 213 Daily 15,960 42,560
Total Face Value 988,204 1,319,885
Unamortized Discount (100,787) (150,360)
Total $ 887,417 $ 1,169,525 *Scheduled monthly
payments of $15,000 for promissory note issued on May 18, 2017 will begin September 1, 2018. Following are maturities of the
long –term debt as of June 30, 2018:
Principal Payments
2018 $ 823,204
2019 165,000
$ 988,204 </t>
  </si>
  <si>
    <t>Convertible Notes</t>
  </si>
  <si>
    <t xml:space="preserve">Note
8. Convertible Notes On July 7, 2017 the Company issued
a $153,000 convertible note to a non-affiliate. The note pays interest at a rate of 12% per annum, payable at maturity. The note
holder has the right at any time following the initial 180 days of note issuance, to convert all or any part of the outstanding
and unpaid principal amount of this note to shares of common stock. The conversion price shall equal the variable conversion price
of 65% multiplied by the market price. The market price shall mean the average of the lowest three (3) VWAP’s for the common
stock during the ten (10) trading day period ending on the latest complete trading day prior to the conversion date. “VWAP”
shall mean the daily dollar volume-weighted average sale price for the common stock on the principal market on any particular
trading day. Conversion is subject to limitation of 4.99% beneficial ownership of the outstanding shares of common stock. The
notes maturity is January 5, 2019. Prepayment on the note within one hundred twenty-one (121) day from the issue date and ending
one hundred eighty (180) days following the issue day is subject to 120% Prepayment amount. On December 5, 2012 and March 27,
2013, the Company sold, through a private placement to accredited investors, three-year 12% convertible notes (“Series B
Notes”) in the aggregate principal amount of $1,865,000, and $365,000, respectively. The Notes pay interest at a rate of
12% per annum, payable to the holder at 1% per month, and are convertible into common shares of the Company at $0.10 per share.
In addition, each purchaser of the Notes received shares dependent on the dollar amount of Notes purchased. The total number of
shares of common stock issued was 5,315,000 shares. On December 1, 2015, the holders
of $1,840,000 Series B Notes have agreed to extend the maturity date of the debt outstanding to July 1, 2017 from its original
maturity date of December 31, 2015. As part of the extension the Company issued warrants to entitle the holders to purchase up
to 1,840,000 shares of common stock at an exercise price of $0.07 per share at any time from December 1, 2015 to July 1, 2018.
The Company has valued the warrants at $0.0058 per issued share and recorded a total discount of $10,672 to be amortized over
the 18-month extension period. On March 31, 2016, the holders
of $50,000 Series B Notes have agreed to extend the maturity date of the debt outstanding to September 1, 2017 from its original
maturity date of March 31, 2016. As part of the extension the Company issued warrants to entitle the holders to purchase up to
50,000 shares of common stock at an exercise price of $0.07 per share at any time from March 31, 2016 to September 30, 2018. The
Company has valued the warrants at $0.00278 per issued share and recorded a total discount of $139 to be amortized over the 18-month
extension period. On March 31, 2016, the holder of
$25,000 Series B Notes has agreed to extend the maturity date of the debt outstanding to September 1, 2019 from its original maturity
date of March 31, 2016. As part of the extension the Company issued warrants to entitle the holders to purchase up to 25,000 shares
of common stock at an exercise price of $0.07 per share at any time from March 31, 2016 to September 30, 2019. The Company has
valued the warrants at $0.00583 per issued share and recorded a total discount of $146 to be amortized over the 30-month extension
period. On May 22, 2014, the Company sold,
through private placement to accredited investors, three-year 12% convertible notes (“Series C Notes”) in the aggregate
principal amount of $95,000. The Notes bear interest at a rate of 12% per annum, payable to the holder at1% per month, with the
principal amount due on May 31, 2017. The Notes are convertible into shares of the Company’s common stock at an initial
conversion rate of $0.15 per share. In addition, each holder of Series C Notes received shares dependent on the dollar amount
of Notes purchased. On August 25, 2014, October 31, 2014 and February 17, 2015, the Company sold an additional $75,000, $50,000
and $20,000, respectively of Series C Notes. The total number of shares of common stock issued was 240,000 shares. On March 26, 2014, the Company
issued a $300,000 convertible note to a non-affiliate. The note pays interest at a rate of 12% per annum, payable to the holder
at 1% per month. In addition to interest payments, the Company is making monthly payments of $5,000 towards the principal balance
beginning June 1, 2014 until the note due date of February 28, 2018. The note is convertible into common shares of the Company
at $0.15 per share. In addition, the purchaser of the note received 300,000 shares as part of the note agreement. As of June 30,
2018, principal balance of the note was $70,082. In accordance with ASC 470, Debt
with conversion and other options, In accordance with ASC 480, Distinguishing
Liabilities from Equity, 
The debt can be transferred without the transfer of the warrants. 
The warrants can be transferred without the transfer of the debt. 
The warrants can be exercised while debt still outstanding. In accordance with ASC 470, if
the warrants are classified as equity, then the proceeds should be allocated based on the relative fair values of the base instrument
and the warrants were valued at $0.0058 per issued share and recorded a total discount of $10,672 to be amortized over 18 months’
extension period. Amortization of the discount for the three months ended June 30, 2018 and 2017 was $0 and $3,545, respectively.
Issuance
Date Maturity
Date APR Conversion Rate Monthly Payment June
30, 2018 Face
Value Balance December
31, 2017 Face
Value Balance
3-Dec-12 1-Jul-17 12.0 % $ 0.10 $ 250 $ 25,000 $ 25,000
25-Jan-18 1-Aug-18 12.0 0.01 750 45,000 75,000
3-Dec-12 1-Jul-17 12.0 0.10 250 50,000 50,000
3-Dec-12 1-Jul-17 12.0 0.10 260 26,000 26,000
3-Dec-12 1-Jul-17 12.0 0.10 250 25,000 25,000
3-Dec-12 1-Jul-17 12.0 0.10 250 25,000 25,000
3-Dec-12 1-Jul-17 12.0 0.10 250 25,000 25,000
3-Dec-12 1-Jul-17 12.0 0.10 15,000 1,500,000 1,500,000
3-Dec-12 1-Jul-17 12.0 0.10 500 50,000 50,000
3-Dec-12 1-Jul-17 12.0 0.10 150 15,000 15,000
3-Dec-12 1-Jul-18 12.0 0.01 - 237 237
27-Mar-13 30-Sep-17 12.0 0.10 250 25,000 25,000
27-Mar-13 30-Sep-17 12.0 0.10 250 25,000 25,000
27-Mar-13 30-Sep-19 12.0 0.10 250 25,000 25,000
22-May-14 31-May-17 12.0 0.15 500 50,000 50,000
22-May-14 31-May-17 12.0 0.15 225 22,500 22,500
22-May-14 31-May-17 12.0 0.15 225 22,500 22,500
25-Aug-14 31-Jul-17 12.0 0.15 500 50,000 50,000
25-Aug-14 31-Jul-17 12.0 0.15 250 25,000 25,000
31-Oct-14 31-Oct-17 12.0 0.15 500 50,000 50,000
17-Feb-15 17-Feb-18 12.0 0.15 200 20,000 20,000
1-Mar-18 28-Feb-19 12.0 0.1 800 80,000 -
26-Mar-14 28-Feb-18 12.0 0.15 5,701 70,082 125,082
7-Jul-17 5-Jan-19 12.0 Variable - 103,000 153,000
Total Face Value $ 2,354,319 $ 2,409,319
Unamortized Discount (62,187) (188)
Total $ 2,292,132 $ 2,409,131 Following are maturities of the
long –term debt as of June 30, 2017:
Principal Payments
Overdue $ 2,056,237
2018 90,082
2019 208,000
Total $ 2,354,319 </t>
  </si>
  <si>
    <t>Royalty Financing Abstract</t>
  </si>
  <si>
    <t xml:space="preserve">Note 9. Royalty Financing On October 31, 2014, the Company
entered into a royalty purchase agreement with Grenville Strategic Royalty Corp. (“Grenville”) for the amount of $2,000,000.
The agreement calls for a monthly payment to Grenville based on a percentage of the total of certain revenue items and subject
to a minimum payment amount until $8,000,000 has been paid. The amount financed is recorded net of discount to be amortized during
the term. For the six months ended June 30, 2018 and 2017, the Company has recorded discount amortization expense of $212,669
and $212,691, respectively. The balance as shown on the consolidated balance sheet as of June 30, 2018, was $2,645,452, net of
$4,664,825 in unamortized discount. The balance as shown on the consolidated balance sheet as of December 31, 2017, was $2,432,783,
net of $4,877,494 in unamortized discount. As of June 30, 2018, the Company paid a total of $689,723 in royalty payments. Additionally,
the Company has accrued $1,038,855 in unpaid royalty fees from August 2016 to June 2018. </t>
  </si>
  <si>
    <t>Related Party Transactions</t>
  </si>
  <si>
    <t>Related Party Transactions [Abstract]</t>
  </si>
  <si>
    <t xml:space="preserve">Note 10. Related Party Transactions In 2018 the Company entered into
into an agreement with a company that is owned and controlled by a major shareholder to provide consulting services. Fees payable
for performance of the consulting services are $13,000 per month. Previously in January 2015, the Company entered into an agreement
with the same company for performance of the consulting services are $10,000 per month. In addition to the monthly fees, in 2015,
the consultant was paid at signing of the agreement, four million two hundred thousand (4,200,000) options to purchase common
stock of the client at an exercise price of $0.15 per share with an expiry date of December 31, 2019.The options have a five (5)
year term. Inputs used in Binomial Option Pricing model were as follow: stock price at grant date: $0.0517, exercise price $0.15,
expected life of the option two and a half (2.5) years, volatility of 70%, and risk free rate of 0.03%. The options were recorded
on the grant date at a value of $34,683. Fees incurred to the related party consultant for the six months ended June 30, 2018
and 2017 were $78,000 and $60,000, respectively, and are included as an expense in Legal and Professional fees in the accompanying
statement of operations for the period. During the six months ended June
30, 2018 our CEO loaned the company $54,752 which is due on demand and pays interest at a rate of 12%. </t>
  </si>
  <si>
    <t>Common Stock Transactions</t>
  </si>
  <si>
    <t>Equity [Abstract]</t>
  </si>
  <si>
    <t xml:space="preserve">Note 11. Common Stock Transactions On February 22, 2018, 1,300,000
shares were issued for the conversion of convertible promissory notes at a value of $13,000. On February 12, 2018, 1,006,711
shares were issued for the conversion of convertible promissory notes at a value of $15,000. On February 7, 2018, 1,700,000
shares were issued for the conversion of convertible promissory notes at a value of $17,000. On January 17, 2018, 865,801 shares
were issued for the conversion of convertible promissory notes at a value of $20,000. On January 10, 2018, 627,615 shares
were issued for the conversion of convertible promissory notes at a value of $15,000. </t>
  </si>
  <si>
    <t>Income Tax</t>
  </si>
  <si>
    <t>Income Tax Disclosure [Abstract]</t>
  </si>
  <si>
    <t xml:space="preserve">Note 12. Income Tax The Company follows ASC 740, Income
Taxes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
  </si>
  <si>
    <t>Going Concern</t>
  </si>
  <si>
    <t xml:space="preserve">Note. 13. Going Concern As shown in the accompanying consolidated
financial statements, the Company incurred net comprehensive loss of $975,471, and $1,579,683 for the three and six months ended
June 30, 2018, respectively, as well as a working capital deficit of $7,880,332 at June 30, 2018. These conditions raise substantial
doubt as to the Company’s ability to continue as a going concern. Management plans to raise additional financing in order
to continue its operations and fulfill its debt obligations in 2018, but there can be no assurances that the plan will be successful.
These consolidated financial statements do not include any adjustments that might be necessary if the Company is unable to continue
as a going concern. </t>
  </si>
  <si>
    <t>Subsequent Events</t>
  </si>
  <si>
    <t>Subsequent Events [Abstract]</t>
  </si>
  <si>
    <t xml:space="preserve">Note
14. Subsequent events On October 1, 2018, Medical Imaging
Corp. (the “Company”) sold its interest in its operating subsidiary Schuylkill Open MRI, Inc. (“SMI”)
for $2,250,000. After all of the debts of SMI were paid, including Company IRS liens, the secured debt owed to Flow Capital, CTS
subsidiary secured debts, and transaction closing costs, the net amount of proceeds to the Company was approximately $400,000. In conjunction with the sale of
SMI, the Company paid its secured debt obligation to Flow Capital of nearly $625,000. Additionally, the Company restructured its
royalty agreement with Flow Capital such that the new royalty has been reduced with a minimum monthly payment of $6,000. As part
of the new agreement with Flow Capital, 4,000,000 shares of Company common stock were issued to Flow Capital and the royalty has
been granted a first security position on all Company assets. The Company evaluated subsequent
events through the date the consolidated financial statements were issued. </t>
  </si>
  <si>
    <t>Accounting Policies (Policies)</t>
  </si>
  <si>
    <t>Accounting Policies [Abstract]</t>
  </si>
  <si>
    <t>Organization and Basis of Presentation</t>
  </si>
  <si>
    <t>Organization and Basis of
Presentation Medical Imaging Corp., (“MIC”
or the “Company”), a Nevada Corporation was incorporated in 2000. In 2005, the Company developed a business plan for
private healthcare opportunities in Canada with the objective of owning and operating private diagnostic imaging clinics. In 2009,
the Company purchased Canadian Teleradiology Services Inc., which operates as: Custom Teleradiology Services (“CTS”).
CTS provides remote reading of medical diagnostic imaging scans for rural hospitals and clinics in Canada. In early 2010, the
Company modified its business plan to grow its CTS subsidiary while commencing the acquisition of existing full service imaging
clinics located in the United States and exploring the development of new diagnostic imaging technology. In 2012, the Company
purchased Schuylkill Open MRI Inc., which operates as: Schuylkill Medical Imaging (“SMI”), an independent diagnostic
imaging facility located in Pottsville, Pennsylvania. In 2014, the Company purchased Partners Imaging Center of Venice, LLC (“PIV”)
located in Venice, Florida; Partners Imaging Center of Naples, LLC (“PIN”) located in Naples, Florida; and Partners
Imaging Center of Charlotte, LLC (“PIC”) located in Port Charlotte, Florida. On April 30, 2018 the Company closed
PIV, PIN and PIC. Basis of Presentation These consolidated financial statements
and related notes are presented in accordance with accounting principles generally accepted in the United States, and are expressed
in U.S. dollars. The Company’s fiscal year-end is December 31.</t>
  </si>
  <si>
    <t>Principle of Consolidation</t>
  </si>
  <si>
    <t xml:space="preserve">Principle of Consolidation The consolidated financial statements
include the accounts of Medical Imaging, Corp., and its wholly-owned subsidiaries, CTS, SMI, PIV, PIN, and PIC. Intercompany accounts
and transactions have been eliminated in the consolidated financial statements. CTS’, SMI’s, PIV’s, PIN’s,
and PIC’s accumulated earnings prior to their acquisitions are not included in the consolidated balance sheet. </t>
  </si>
  <si>
    <t>Use of Estimates and Assumptions</t>
  </si>
  <si>
    <t xml:space="preserve">Use of Estimates and Assumptions 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sales, expenses and costs recognized during the periods presente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t>
  </si>
  <si>
    <t xml:space="preserve">Cash and Cash Equivalents The Company considers all highly
liquid investments with an original maturity of three months or less to be cash equivalents. At June 30, 2018, and December 31,
2017, cash includes cash on hand and cash in the bank. </t>
  </si>
  <si>
    <t>Accounts Receivable Credit Risk</t>
  </si>
  <si>
    <t xml:space="preserve">Accounts Receivable Credit
Risk The allowance for doubtful accounts
is maintained at a level sufficient to provide for estimated credit losses based on evaluating known and inherent risks in the
receivables portfolio. Management evaluates various factors
including expected losses and economic conditions to predict the estimated realization on outstanding receivables. As of June 30, 2018 and December
31, 2017, the allowance for doubtful accounts from direct billings was $295,275 and $266,254, respectively. Although the gross receivable balance
has increased significantly, management is actively pursuing collection efforts directly with patients and insurance payers and
believes that the current allowance for doubtful accounts is sufficient to cover any expected losses. </t>
  </si>
  <si>
    <t>Goodwill and Indefinite Intangible Assets</t>
  </si>
  <si>
    <t xml:space="preserve">Goodwill and Indefinite -
Lived Intangible Assets The Company follows the provisions
of Financial Accounting Standard Accounting Standards Codification (“ASC”) 350, Goodwill and Other Intangible Assets The Company recognized a goodwill
impairment charge of $555,000 with regards to the closure of its three Florida centers in April of 2018. No goodwill impairment
was recognized during 2017. </t>
  </si>
  <si>
    <t>Revenue Recognition</t>
  </si>
  <si>
    <t xml:space="preserve">Revenue Recognition The Company holds contracts with
several hospitals and groups of health care facilities to provide Teleradiology services for a specific period of time. The Company
bills for services rendered on a monthly basis. For the three and six months ended June 30, 2018, CTS held six contracts; four
contracts that are renewable on a year-to-year basis and one contract that automatically renewed in 2017 for a successive one
year term, and one to be renewed in 2018. In accordance with the requirement of Staff Accounting Bulletin (“SAB”)
104, the Company recognizes revenue when: (1) persuasive evidence of an arrangement exists (contracts); (2) delivery has occurred
(monthly); (3) the seller’s price is fixed or determinable (per the customer’s contract, and services performed);
and (4) collectability is reasonably assured (based upon our credit policy). Revenue is accounted for under
the guidelines established by SAB 101, Revenue Recognition in Financial Statements, Revenue Recognition </t>
  </si>
  <si>
    <t xml:space="preserve">Cost of Sales Cost of sales includes fees paid
to radiologists for reading services, transcription fees, equipment repairs, system license and usage costs. </t>
  </si>
  <si>
    <t>Impairment of Long-Lived Assets</t>
  </si>
  <si>
    <t xml:space="preserve">Impairment of Long-Lived
Assets In accordance with ASC 360, Property,
Plant and Equip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Stock Based Compensation</t>
  </si>
  <si>
    <t xml:space="preserve">Stock Based Compensation The Company follows ASC 718, Stock
Compensation The Company measures all
share-based payments to employees (which includes non-employee Board of Directors), including employee stock options,
warrants and restricted stock, at the fair value of the award and expenses it over the requisite service period (generally
the vesting period). The fair value of common stock options or warrants granted to employees is estimated at the date of
grant using the binomial option pricing model (“BOPM”). The calculation also takes into account the common stock
fair market value at the grant date, the exercise price, the expected life of the common stock option or warrant, the
dividend yield and the risk-free interest rate. The Company from time to time may
issue stock options, warrants and restricted stock to acquire goods or services from third parties. Restricted stock, options
or warrants issued to other than employees or directors are recorded on the basis of their fair value. The options or warrants
are valued using the BOPM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s related to the options and warrants are recognized on a straight-line
basis over the period which services are to be received. There was no stock-based compensation
expense to non-employees for the three months ended June 30, 2018, and 2017. There was no stock-based compensation
expense to employees for the three months ended June 30, 2018 and June 30, 2017. There was no stock-based compensation
expense to non-employees for the six months ended June 30, 2018, and 2017. There was no stock-based compensation
expense to employees for the six months ended June 30, 2018. For the six months ended June 30, 2017, the Company recognized stock-based
compensation expenses of $8,500 from stock options and $30,600 from stock granted to employees. The options were valued using
the BOPM and included in the labor operating expenses in the consolidated statements of operations. </t>
  </si>
  <si>
    <t>Fair Value of Financial Instruments</t>
  </si>
  <si>
    <t xml:space="preserve">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receivable, prepaid expenses, accounts payable, accrued liabilities and notes
and loans payable approximate fair value due to their most maturities. </t>
  </si>
  <si>
    <t>Fair Value Measurements</t>
  </si>
  <si>
    <t xml:space="preserve">Fair Value Measurements The Company follows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he Company does not have assets
and liabilities that are carried at fair value on a recurring basis. </t>
  </si>
  <si>
    <t>Foreign Currency Translation</t>
  </si>
  <si>
    <t xml:space="preserve">Foreign Currency Translation The Company’s functional
currency for its wholly-owned subsidiary, CTS, is the Canadian dollar, and their financial statements have been translated into
U.S. dollars.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tockholders’
equity. The Company recognized a foreign
currency gain (loss) on transactions from operations of $(2,622) for the three months ended June 30, 2018 and $(65,605) for the
three months ended June 30, 2017. The Company recognized other comprehensive
income (loss) of $(19,523) for the three months ended June 30, 2018 and $51,926 for the three months ended June 30, 2017. The Company recognized a foreign
currency gain (loss) on transactions from operations of $(3,030) for the six months ended June 30, 2018 and $(62,702) for the
six months ended June 30, 2017. The Company recognized other comprehensive
income (loss) of $33,451 for the six months ended June 30, 2018 and $54,812 for the six months ended June 30, 2017. </t>
  </si>
  <si>
    <t>Income Taxes The Company accounts for income
taxes in accordance with ASC 740, Income Taxes Net Income (Loss) Per Share The Company follows the provisions
of AS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Recent Accounting Updates The Company does not expect the
adoption of any recently issued accounting pronouncements to have a significant impact on its results of operations, financial
position or cash flow.</t>
  </si>
  <si>
    <t>Net Income (Loss) Per Share</t>
  </si>
  <si>
    <t xml:space="preserve">Net Income (Loss) Per Share The Company follows the provisions
of ASC 260, Earnings per Share Basic earnings per share is computed
by dividing net income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t>
  </si>
  <si>
    <t>Recent Accounting Updates</t>
  </si>
  <si>
    <t>Recent Accounting Updates The Company does not expect the
adoption of any recently issued accounting pronouncements to have a significant impact on its results of operations, financial
position or cash flow.</t>
  </si>
  <si>
    <t>Discontinued Operations (Tables)</t>
  </si>
  <si>
    <t>Schedule of Discontinued Operations Income Statement and Balance Sheet</t>
  </si>
  <si>
    <t>30-Jun, 31-Dec,
2018 2017
Assets of Discontinued Operations
Cash and Cash Equivalents $ 1,023 $ (912)
Accounts Receivable,
net of Allowance for Doubtful accounts of $348,025, and $330,612, respectively 234,829 275,578
Prepaid Expenses 14,204 42,752
Total Current Assets $ 250,056 $ 317,418
Property and Equipment, net of Accumulated Depreciation
of $nil and $866,100, respectively - 755,043
Deposits 8,102 8,102
TOTAL ASSETS $ 258,158 $ 1,080,563
Liabilities of Discontinued Operations
Bank Overdraft $ 17,932 $ -
Accounts Payable 751,091 603,051
Accrued Expenses 12,216 31,396
Current Portion of
Capital Lease Obligations 66,655 67,392
Current Portion of
Promissory Notes 12,000 32,000
Total Current Liabilities $ 859,894 $ 733,839
Capital Lease Obligations, less current portion 26,028 58,741
TOTAL LIABILITIES $ 885,922 $ 792,580
Three
Months Ended Six
Months Ended
June
30, June
30, June
30, June
30,
2018 2017 2018 2017
Revenue:
Sales $ 200,267 $ 539,118 $ 857,030 $ 1,210,998
Cost of sales 161,844 271,119 472,577 558,355
Gross Margin 38,423 267,999 384,453 652,643
Operating Expenses 181,120 464,537 675,300 863,617
Income (Loss) from Operations (142,697) (196,538) (290,847) (210,974)
Total Other Income (Expenses) (678,826) (1,678) (683,165) 2,575
Loss from discontinued operations (821,523) (198,216) (974,012) (208,399)</t>
  </si>
  <si>
    <t>Property and Equipment (Tables)</t>
  </si>
  <si>
    <t>Schedule of Property Plant and Equipment</t>
  </si>
  <si>
    <t xml:space="preserve">June
30, December
31,
2018 2017 Estimated
useful lives
Computer/Office Equipment $ 116,678 $ 111,844 3-7 years
Medical Equipment 818,001 818,001 3-7 years
Leasehold Improvements 857,676 843,781 5-39 years
Computer/Office Equipment under capital lease 185,153 186,113 3-5 years
Medical Equipment under capital lease 115,444 115,444 5 years
Less: Accumulated Depreciation (1,184,153) (1,119,308)
Net Book Value $ 908,798 $ 955,874 </t>
  </si>
  <si>
    <t>Operating Lease Commitments (Tables)</t>
  </si>
  <si>
    <t>Schedule of Future Minimum Rental Payments for Operating Leases</t>
  </si>
  <si>
    <t>Year Total
2018 $ 205,326
2019 410,652
2020 296,136
2021 197,286
2022 -
Thereafter -
$ 1,109,400</t>
  </si>
  <si>
    <t>Capital Lease Obligations (Tables)</t>
  </si>
  <si>
    <t>Schedule of Capital Leased Obligations</t>
  </si>
  <si>
    <t>Description Monthly payments Maturity Date APR 30-Jun-18 December
31, 2017 Balance
SMI X-Ray Machine $ 1,495 15-Aug-19 6.32 % $ 20,131 $ 28,315
SMI PACS/RIS System 3,115 1-Nov-19 5.69 50,761 67,725
SMI Copier 135 1-Aug-18 27.63 261 976
SMI Ascentrium 2,450 18-Nov-18 21.48 10,124 22,924
PIV,PIN,PIC PACS/RIS 3,094 1-Jan-20 4.22 56,770 73,925
PIV,PIN,PIC Digital Printers 423 24-Feb-19 9.9 3,260 5,568
CTS Computer - 2-Feb-18 2.25 (0) 1,163
PIN CT Lease 2,332 1-Aug-19 0 % 32,648 46,640
Total $ 13,044 $ 173,955 $ 247,236</t>
  </si>
  <si>
    <t>Schedule of Future Minimum Lease Payments for Capital Leases</t>
  </si>
  <si>
    <t>Minimum Lease
Payments Total
2018 $ 73,641
2019 102,858
2020 3,094
Total minimum lease payments 179,593
Less amount representing interest 5,638
Present value of minimum lease payments 173,955
Less current portion of minimum lease payments 129,611
Long-term capital lease obligations $ 44,344</t>
  </si>
  <si>
    <t>Promissory Notes (Tables)</t>
  </si>
  <si>
    <t>Schedule of Promissory Notes</t>
  </si>
  <si>
    <t>Issuance
Date Maturity Date APR Payment Amount Payments Frequency June
30, 2018 Face
Value Balance December
31, 2017 Face
Value Balance
16-Feb-16 23-Feb-17 12.00 % 1,000 Monthly $ 100,000 $ 100,000
22-Feb-16 31-Aug-17 25.00 % 10,417 Monthly 500,000 500,000
22-Mar-16 22-Mar-17 12.00 % - Monthly - 70,000
1-Jul-16 1-Aug-17 20.00 % 20,000 Monthly 36,000 160,000
18-May-17 1-Jul-19 20.00 % 15,000 Monthly* 165,000 165,000
8-Sep-17 30-Mar-18 19.00 % 3,667 Weekly - 44,741
11-Jan-18 27-Jul-18 18.00 % 3,788 Weekly 18,181 -
28-Jul-17 26-Jul-18 39.00 % 1,419 Daily - 237,584
20-Mar-18 19-Mar-19 39.00 % 1,145 Daily 153,064 -
7-Aug-17 16-Oct-18 33.00 % 213 Daily 15,960 42,560
Total Face Value 988,204 1,319,885
Unamortized Discount (100,787) (150,360)
Total $ 887,417 $ 1,169,525</t>
  </si>
  <si>
    <t>Schedule of Long-Term Maturities for Promissory Notes</t>
  </si>
  <si>
    <t>Principal Payments
2018 $ 823,204
2019 165,000
$ 988,204</t>
  </si>
  <si>
    <t>Convertible Notes (Tables)</t>
  </si>
  <si>
    <t>Schedule of Convertible Debt</t>
  </si>
  <si>
    <t>Issuance
Date Maturity
Date APR Conversion Rate Monthly Payment June
30, 2018 Face
Value Balance December
31, 2017 Face
Value Balance
3-Dec-12 1-Jul-17 12.0 % $ 0.10 $ 250 $ 25,000 $ 25,000
25-Jan-18 1-Aug-18 12.0 0.01 750 45,000 75,000
3-Dec-12 1-Jul-17 12.0 0.10 250 50,000 50,000
3-Dec-12 1-Jul-17 12.0 0.10 260 26,000 26,000
3-Dec-12 1-Jul-17 12.0 0.10 250 25,000 25,000
3-Dec-12 1-Jul-17 12.0 0.10 250 25,000 25,000
3-Dec-12 1-Jul-17 12.0 0.10 250 25,000 25,000
3-Dec-12 1-Jul-17 12.0 0.10 15,000 1,500,000 1,500,000
3-Dec-12 1-Jul-17 12.0 0.10 500 50,000 50,000
3-Dec-12 1-Jul-17 12.0 0.10 150 15,000 15,000
3-Dec-12 1-Jul-18 12.0 0.01 - 237 237
27-Mar-13 30-Sep-17 12.0 0.10 250 25,000 25,000
27-Mar-13 30-Sep-17 12.0 0.10 250 25,000 25,000
27-Mar-13 30-Sep-19 12.0 0.10 250 25,000 25,000
22-May-14 31-May-17 12.0 0.15 500 50,000 50,000
22-May-14 31-May-17 12.0 0.15 225 22,500 22,500
22-May-14 31-May-17 12.0 0.15 225 22,500 22,500
25-Aug-14 31-Jul-17 12.0 0.15 500 50,000 50,000
25-Aug-14 31-Jul-17 12.0 0.15 250 25,000 25,000
31-Oct-14 31-Oct-17 12.0 0.15 500 50,000 50,000
17-Feb-15 17-Feb-18 12.0 0.15 200 20,000 20,000
1-Mar-18 28-Feb-19 12.0 0.1 800 80,000 -
26-Mar-14 28-Feb-18 12.0 0.15 5,701 70,082 125,082
7-Jul-17 5-Jan-19 12.0 Variable - 103,000 153,000
Total Face Value $ 2,354,319 $ 2,409,319
Unamortized Discount (62,187) (188)
Total $ 2,292,132 $ 2,409,131</t>
  </si>
  <si>
    <t>Schedule of Maturities of Long-term Debt</t>
  </si>
  <si>
    <t>Principal Payments
Overdue $ 2,056,237
2018 90,082
2019 208,000
Total $ 2,354,319</t>
  </si>
  <si>
    <t>Organization and Significant Accounting Policies (Details Narrative) - USD ($)</t>
  </si>
  <si>
    <t>Accounts Receivable, Net, Current</t>
  </si>
  <si>
    <t>Allowance for doubtful accounts</t>
  </si>
  <si>
    <t>Goodwill impairment</t>
  </si>
  <si>
    <t>Recognized Share-Based Compensation Expense</t>
  </si>
  <si>
    <t>Stock-based compensation expense, stock options</t>
  </si>
  <si>
    <t>Stock-based compensation expense, employees</t>
  </si>
  <si>
    <t>Foreign currency gain (loss)</t>
  </si>
  <si>
    <t>Other comprehensive income (loss)</t>
  </si>
  <si>
    <t>Discontinued Operations - Schedule of Discontinued Operations Income Statement and Balance Sheet (Details) - USD ($)</t>
  </si>
  <si>
    <t>Assets of Discontinued Operations</t>
  </si>
  <si>
    <t>Liabilities of Discontinued Operations</t>
  </si>
  <si>
    <t>Revenue:</t>
  </si>
  <si>
    <t>Loss from discontinued operations</t>
  </si>
  <si>
    <t>Assets and Liabilities</t>
  </si>
  <si>
    <t>Accounts Receivable, net of Allowance for Doubtful accounts of $348,025, and $330,612, respectively</t>
  </si>
  <si>
    <t>Property and Equipment, net of Accumulated Depreciation of $nil and $866,100, respectively</t>
  </si>
  <si>
    <t>Accrued Expenses</t>
  </si>
  <si>
    <t>TOTAL LIABILITIES</t>
  </si>
  <si>
    <t>Income Statement</t>
  </si>
  <si>
    <t>Cost of sales</t>
  </si>
  <si>
    <t>Operating Expenses</t>
  </si>
  <si>
    <t>Property and Equipment - Schedule of Property Plant and Equipment (Details) - USD ($)</t>
  </si>
  <si>
    <t>12 Months Ended</t>
  </si>
  <si>
    <t>Property, Plant and Equipment [Line Items]</t>
  </si>
  <si>
    <t>Property and equipment, accumulated depreciation</t>
  </si>
  <si>
    <t>Property and equipment, net</t>
  </si>
  <si>
    <t>Computer/Office Equipment</t>
  </si>
  <si>
    <t>Property and equipment, gross</t>
  </si>
  <si>
    <t>Property and equipment, estimated useful lives</t>
  </si>
  <si>
    <t>3-7 years</t>
  </si>
  <si>
    <t>Medical Equipment</t>
  </si>
  <si>
    <t>Leasehold Improvements</t>
  </si>
  <si>
    <t>5-39 years</t>
  </si>
  <si>
    <t>Computer/Office Equipment under Capital Lease</t>
  </si>
  <si>
    <t>3-5 years</t>
  </si>
  <si>
    <t>Medical Equipment under Capital Lease</t>
  </si>
  <si>
    <t>5 years</t>
  </si>
  <si>
    <t>Property and Equipment (Details Narrative) - USD ($)</t>
  </si>
  <si>
    <t>Depreciation expense</t>
  </si>
  <si>
    <t>Purchase of equipment</t>
  </si>
  <si>
    <t>Operating Lease Commitments - Schedule of Future Minimum Rental Payments for Operating Leases (Details)</t>
  </si>
  <si>
    <t>Jun. 30, 2018USD ($)</t>
  </si>
  <si>
    <t>Operating Leases, Future Minimum Payments Due, Fiscal Year Maturity</t>
  </si>
  <si>
    <t>Thereafter</t>
  </si>
  <si>
    <t>Operating Leases, Future Minimum Payments Due</t>
  </si>
  <si>
    <t>Operating Lease Commitments (Details Narrative)</t>
  </si>
  <si>
    <t>CTS - Office Space - Toronto, Canada</t>
  </si>
  <si>
    <t>Operating lease, minimum payments</t>
  </si>
  <si>
    <t>Leasing arrangements</t>
  </si>
  <si>
    <t>CTS has a lease commitment for its new office space in Toronto, Canada and the lease will expire April 30, 2021.</t>
  </si>
  <si>
    <t>SMI - Office Space - Pottsville, Pennsylvania</t>
  </si>
  <si>
    <t>SMI entered into a lease commitment for its office space in Pottsville, Pennsylvania and  the lease will expire on July 30, 2021.</t>
  </si>
  <si>
    <t>SMI - X-Ray Equipment</t>
  </si>
  <si>
    <t>Lease for x-ray equipment space. The lease term is seven years from commitment date of October 2014.</t>
  </si>
  <si>
    <t>SMI - X-Ray Equipment #2</t>
  </si>
  <si>
    <t>Lease for use of x-ray equipment and space. The lease term is month to month.</t>
  </si>
  <si>
    <t>Lease Arrangement | PIN</t>
  </si>
  <si>
    <t>PIN has a lease for office space in Naples, Florida. The lease will expire January 1, 2020.</t>
  </si>
  <si>
    <t>Lease Arrangement | PIV</t>
  </si>
  <si>
    <t>PIV has a lease for office space in Venice, Florida. The lease will expire September 30, 2021.</t>
  </si>
  <si>
    <t>Capital Lease Obligations - Schedule of Capital Lease Obligations (Details) - USD ($)</t>
  </si>
  <si>
    <t>Capital Leased Assets [Line Items]</t>
  </si>
  <si>
    <t>Capital lease obligation</t>
  </si>
  <si>
    <t>Capital lease, monthly payments</t>
  </si>
  <si>
    <t>SMI - X-Ray Lease</t>
  </si>
  <si>
    <t>Capital lease, maturity date</t>
  </si>
  <si>
    <t>Aug. 15,
		2019</t>
  </si>
  <si>
    <t>Capital lease, annual percentage rate</t>
  </si>
  <si>
    <t>6.32%</t>
  </si>
  <si>
    <t>SMI - PACS/RIS Lease</t>
  </si>
  <si>
    <t>Nov. 1,
		2019</t>
  </si>
  <si>
    <t>5.69%</t>
  </si>
  <si>
    <t>SMI Copier Lease</t>
  </si>
  <si>
    <t>Aug. 1,
		2018</t>
  </si>
  <si>
    <t>27.63%</t>
  </si>
  <si>
    <t>SMI Ascentrium</t>
  </si>
  <si>
    <t>Nov. 18,
		2018</t>
  </si>
  <si>
    <t>21.48%</t>
  </si>
  <si>
    <t>PV, PN, PC PACS/RIS Lease</t>
  </si>
  <si>
    <t>Jan. 1,
		2020</t>
  </si>
  <si>
    <t>4.22%</t>
  </si>
  <si>
    <t>PV, PN, PC Digital Printers Lease</t>
  </si>
  <si>
    <t>Feb. 24,
		2019</t>
  </si>
  <si>
    <t>9.90%</t>
  </si>
  <si>
    <t>CTS Computers Lease</t>
  </si>
  <si>
    <t>Feb. 2,
		2018</t>
  </si>
  <si>
    <t>2.25%</t>
  </si>
  <si>
    <t>PIN CT Lease</t>
  </si>
  <si>
    <t>Aug. 1,
		2019</t>
  </si>
  <si>
    <t>0.00%</t>
  </si>
  <si>
    <t>Capital Lease Obligations - Schedule of Future Minimum Lease Payments (Details) - USD ($)</t>
  </si>
  <si>
    <t>Capital Leases Future Minimum Payments</t>
  </si>
  <si>
    <t>Minimum lease payments, 2018</t>
  </si>
  <si>
    <t>Minimum lease payments, 2019</t>
  </si>
  <si>
    <t>Minimum lease payments, 2020</t>
  </si>
  <si>
    <t>Total minimum lease payments</t>
  </si>
  <si>
    <t>Less amount representing interest</t>
  </si>
  <si>
    <t>Present value of minimum lease payments</t>
  </si>
  <si>
    <t>Less current portion of minimum lease payments</t>
  </si>
  <si>
    <t>Long-term Capital Lease Obligations</t>
  </si>
  <si>
    <t>Promissory Notes - Schedule of Promissory Notes (Details) - USD ($)</t>
  </si>
  <si>
    <t>Debt Instrument [Line Items]</t>
  </si>
  <si>
    <t>Promissory notes, balance</t>
  </si>
  <si>
    <t>Unamortized Discount</t>
  </si>
  <si>
    <t>Promissory Note #1</t>
  </si>
  <si>
    <t>Promissory note, issuance date</t>
  </si>
  <si>
    <t>Feb. 16,
		2016</t>
  </si>
  <si>
    <t>Promissory note, maturity date</t>
  </si>
  <si>
    <t>Feb. 23,
		2017</t>
  </si>
  <si>
    <t>Promissory note, interest rate</t>
  </si>
  <si>
    <t>12.00%</t>
  </si>
  <si>
    <t>Promissory notes, payments</t>
  </si>
  <si>
    <t>Promissory notes, payment frequency</t>
  </si>
  <si>
    <t>Monthly</t>
  </si>
  <si>
    <t>Promissory Note #2</t>
  </si>
  <si>
    <t>Feb. 22,
		2016</t>
  </si>
  <si>
    <t>Aug. 31,
		2017</t>
  </si>
  <si>
    <t>25.00%</t>
  </si>
  <si>
    <t>Promissory Note #3</t>
  </si>
  <si>
    <t>Mar. 22,
		2016</t>
  </si>
  <si>
    <t>Mar. 22,
		2017</t>
  </si>
  <si>
    <t>Promissory Note #4</t>
  </si>
  <si>
    <t>Jul. 1,
		2016</t>
  </si>
  <si>
    <t>Aug. 1,
		2017</t>
  </si>
  <si>
    <t>20.00%</t>
  </si>
  <si>
    <t>Promissory Note #5</t>
  </si>
  <si>
    <t>May 18,
		2017</t>
  </si>
  <si>
    <t>Jul. 1,
		2019</t>
  </si>
  <si>
    <t>[1]</t>
  </si>
  <si>
    <t>Promissory Note #6</t>
  </si>
  <si>
    <t>Sep. 8,
		2017</t>
  </si>
  <si>
    <t>Mar. 30,
		2018</t>
  </si>
  <si>
    <t>19.00%</t>
  </si>
  <si>
    <t>Weekly</t>
  </si>
  <si>
    <t>Promissory Note #7</t>
  </si>
  <si>
    <t>Jan. 11,
		2018</t>
  </si>
  <si>
    <t>Jul. 27,
		2018</t>
  </si>
  <si>
    <t>18.00%</t>
  </si>
  <si>
    <t>Promissory Note #8</t>
  </si>
  <si>
    <t>Jul. 28,
		2017</t>
  </si>
  <si>
    <t>Jul. 26,
		2018</t>
  </si>
  <si>
    <t>39.00%</t>
  </si>
  <si>
    <t>Daily</t>
  </si>
  <si>
    <t>Promissory Note #9</t>
  </si>
  <si>
    <t>Mar. 20,
		2018</t>
  </si>
  <si>
    <t>Mar. 19,
		2019</t>
  </si>
  <si>
    <t>Promissory Note #10</t>
  </si>
  <si>
    <t>Aug. 7,
		2017</t>
  </si>
  <si>
    <t>Oct. 16,
		2018</t>
  </si>
  <si>
    <t>33.00%</t>
  </si>
  <si>
    <t>Scheduled monthly payments of $15,000 for promissory note issued on May 18, 2017 will begin Septemeber 1, 2018.</t>
  </si>
  <si>
    <t>Promissory Notes - Schedule of Long-Term Maturities for Promissory Notes (Details)</t>
  </si>
  <si>
    <t>Principal payments, 2018</t>
  </si>
  <si>
    <t>Principal payments, 2019</t>
  </si>
  <si>
    <t>Total principal payments</t>
  </si>
  <si>
    <t>Convertible Notes - Schedule of Convertible Debt (Details) - USD ($)</t>
  </si>
  <si>
    <t>Convertible note, monthly payment</t>
  </si>
  <si>
    <t>Convertible note, unamortized debt discount</t>
  </si>
  <si>
    <t>Convertible Note #1</t>
  </si>
  <si>
    <t>Convertible note, issuance date</t>
  </si>
  <si>
    <t>Dec. 3,
		2012</t>
  </si>
  <si>
    <t>Convertible note, maturity date</t>
  </si>
  <si>
    <t>Jul. 1,
		2017</t>
  </si>
  <si>
    <t>Convertible note, interest rate</t>
  </si>
  <si>
    <t>Convertible note, conversion rate</t>
  </si>
  <si>
    <t>Convertible note, balance</t>
  </si>
  <si>
    <t>Convertible Note #2</t>
  </si>
  <si>
    <t>Jan. 25,
		2018</t>
  </si>
  <si>
    <t>Convertible Note #3</t>
  </si>
  <si>
    <t>Convertible Note #4</t>
  </si>
  <si>
    <t>Convertible Note #5</t>
  </si>
  <si>
    <t>Convertible Note #6</t>
  </si>
  <si>
    <t>Convertible Note #7</t>
  </si>
  <si>
    <t>Convertible Note #8</t>
  </si>
  <si>
    <t>Convertible Note #9</t>
  </si>
  <si>
    <t>Convertible Note #10</t>
  </si>
  <si>
    <t>Convertible Note #11</t>
  </si>
  <si>
    <t>Jul. 1,
		2018</t>
  </si>
  <si>
    <t>Convertible Note #12</t>
  </si>
  <si>
    <t>Mar. 27,
		2013</t>
  </si>
  <si>
    <t>Sep. 30,
		2017</t>
  </si>
  <si>
    <t>Convertible Note #13</t>
  </si>
  <si>
    <t>Convertible Note #14</t>
  </si>
  <si>
    <t>Convertible Note #15</t>
  </si>
  <si>
    <t>May 22,
		2014</t>
  </si>
  <si>
    <t>May 31,
		2017</t>
  </si>
  <si>
    <t>Convertible Note #16</t>
  </si>
  <si>
    <t>Convertible Note #17</t>
  </si>
  <si>
    <t>Convertible Note #18</t>
  </si>
  <si>
    <t>Aug. 25,
		2014</t>
  </si>
  <si>
    <t>Jul. 31,
		2017</t>
  </si>
  <si>
    <t>Convertible Note #19</t>
  </si>
  <si>
    <t>Convertible Note #20</t>
  </si>
  <si>
    <t>Oct. 31,
		2014</t>
  </si>
  <si>
    <t>Oct. 31,
		2017</t>
  </si>
  <si>
    <t>Convertible Note #21</t>
  </si>
  <si>
    <t>Feb. 17,
		2015</t>
  </si>
  <si>
    <t>Feb. 17,
		2018</t>
  </si>
  <si>
    <t>Convertible Note #22</t>
  </si>
  <si>
    <t>Mar. 1,
		2018</t>
  </si>
  <si>
    <t>Feb. 28,
		2019</t>
  </si>
  <si>
    <t>Convertible Note #23</t>
  </si>
  <si>
    <t>Mar. 26,
		2014</t>
  </si>
  <si>
    <t>Feb. 28,
		2018</t>
  </si>
  <si>
    <t>Convertible Note #24</t>
  </si>
  <si>
    <t>Jul. 7,
		2017</t>
  </si>
  <si>
    <t>Jan. 5,
		2019</t>
  </si>
  <si>
    <t>Convertible note, total</t>
  </si>
  <si>
    <t>Convertible Notes - Schedule of Long-Term Debt Maturities (Details)</t>
  </si>
  <si>
    <t>Overdue</t>
  </si>
  <si>
    <t>Convertible Notes (Details Narrative) - USD ($)</t>
  </si>
  <si>
    <t>Dec. 31, 2016</t>
  </si>
  <si>
    <t>Dec. 31, 2015</t>
  </si>
  <si>
    <t>Dec. 31, 2014</t>
  </si>
  <si>
    <t>Dec. 31, 2013</t>
  </si>
  <si>
    <t>Amortization of debt discount</t>
  </si>
  <si>
    <t>Unamortized debt discount</t>
  </si>
  <si>
    <t>Convertible notes, price per share for conversion of shares of common stock</t>
  </si>
  <si>
    <t>Convertible notes, interest rate</t>
  </si>
  <si>
    <t>Convertible notes payable</t>
  </si>
  <si>
    <t>Common stock issued, inducement</t>
  </si>
  <si>
    <t>Additional paid in capital and discount</t>
  </si>
  <si>
    <t>Amortization of debt discount, warrants</t>
  </si>
  <si>
    <t>Warrants issued, value per share</t>
  </si>
  <si>
    <t>Convertible Note | Individually Issued</t>
  </si>
  <si>
    <t>Convertible notes issued</t>
  </si>
  <si>
    <t>Convertible notes, payment terms</t>
  </si>
  <si>
    <t>The note pays interest at a rate of 12% per annum, payable to the holder at 1% per month. The Company is making monthly payments of $5,000 towards the principal balance beginning June 1, 2014 until the note due date of February 27, 2018.</t>
  </si>
  <si>
    <t>Maturity date</t>
  </si>
  <si>
    <t>Common stock issued</t>
  </si>
  <si>
    <t>Convertible Note | Series C Notes</t>
  </si>
  <si>
    <t>Series C Notes bear interest at a rate of 12% per annum, payable to the holder at 1% per month, with principal amount due May 31, 2017.</t>
  </si>
  <si>
    <t>Private placement, convertible notes, principal amount</t>
  </si>
  <si>
    <t>Convertible Note | Series B Notes</t>
  </si>
  <si>
    <t>Series B Notes pay interest at a rate of 12% per annum, payable to the holder at 1% per month.</t>
  </si>
  <si>
    <t>Maturity date, description</t>
  </si>
  <si>
    <t>The holders of $50,000 Series B Notes have agreed to extend the maturity date of the debt outstanding to September 1, 2017. The holder of $25,000 Series B Notes has agreed to extend the maturity date of the debt outstanding to September 1, 2019.</t>
  </si>
  <si>
    <t>The holders of $1,840,000 Series B Notes have agreed to extend the maturity date of the debt outstanding to July 1, 2017 from its original maturity date of December 31, 2015.</t>
  </si>
  <si>
    <t>Warrants issued, shares</t>
  </si>
  <si>
    <t>[2],[3]</t>
  </si>
  <si>
    <t>Exercise price</t>
  </si>
  <si>
    <t>Convertible Note | Non-Affiliate</t>
  </si>
  <si>
    <t>Convertible notes, terms of conversion feature</t>
  </si>
  <si>
    <t>The note holder has the right at any time following the initial 180 days of note issuance, to convert all or any part of the outstanding and unpaid principal amount of this note to shares of common stock. The conversion price shall equal the variable conversion price of 65% multiplied by the market price. The market price shall mean the average of the lowest three (3) VWAP's for the common stock during the ten (10) trading day period ending on the latest complete trading day prior to the conversion date. "VWAP" shall mean the daily dollar volume-weighted average sale price for the common stock on the principal market on any particular trading day. Conversion is subject to limitation of 4.99% beneficial ownership of the outstanding shares of common stock.</t>
  </si>
  <si>
    <t>$75,000 and $50,000 of Series C Notes were sold on August 25, 2014 and October 31, 2014.</t>
  </si>
  <si>
    <t>[2]</t>
  </si>
  <si>
    <t>The 25,000 warrants issued are valued at $0.00583 per issued share.</t>
  </si>
  <si>
    <t>[3]</t>
  </si>
  <si>
    <t>The 50,000 warrants issued are valued at $0.00278 per issued share.</t>
  </si>
  <si>
    <t>Royalty Financing (Details Narrative) - USD ($)</t>
  </si>
  <si>
    <t>Royalty purchase agreement, amount</t>
  </si>
  <si>
    <t>Royalty purchase agreement</t>
  </si>
  <si>
    <t>On October 31, 2014, the Company entered into a royalty purchase agreement with Grenville Strategic Royalty Corp. for the amount of $2,000,000. The agreement calls for a monthly payment to the seller based on a percentage of the total of certain revenue items and subject to a minimum payment amount until $8,000,000 has been paid.</t>
  </si>
  <si>
    <t>Royalty payments</t>
  </si>
  <si>
    <t>Discounted amortization expense</t>
  </si>
  <si>
    <t>Royalty financing, unamortized discount, noncurrent</t>
  </si>
  <si>
    <t>Accrued royalties</t>
  </si>
  <si>
    <t>Related Party Transactions (Details Narrative) - USD ($)</t>
  </si>
  <si>
    <t>Proceeds from related party</t>
  </si>
  <si>
    <t>Major Shareholder</t>
  </si>
  <si>
    <t>Consulting services, description</t>
  </si>
  <si>
    <t>January 2018, the Company entered into a renewed agreement with a company that is owned and controlled by a major shareholder to provide consulting services. Fees payable for performance of the consulting services are $13,000 per month.</t>
  </si>
  <si>
    <t>Options granted</t>
  </si>
  <si>
    <t>Term of options granted</t>
  </si>
  <si>
    <t>Stock price</t>
  </si>
  <si>
    <t>Expected life</t>
  </si>
  <si>
    <t>2 years 6 months</t>
  </si>
  <si>
    <t>Volatility</t>
  </si>
  <si>
    <t>70.00%</t>
  </si>
  <si>
    <t>Risk free rate</t>
  </si>
  <si>
    <t>0.03%</t>
  </si>
  <si>
    <t>Grant date value</t>
  </si>
  <si>
    <t>Balance for services rendered</t>
  </si>
  <si>
    <t>Proceeds from related party, interest rate</t>
  </si>
  <si>
    <t>Common Stock Transactions (Details Narrative) - Common Stock</t>
  </si>
  <si>
    <t>Jun. 30, 2018USD ($)shares</t>
  </si>
  <si>
    <t>Shares Issued for Convertible Notes, value | $</t>
  </si>
  <si>
    <t>Shares Issued for Convertible Notes, shares | shares</t>
  </si>
  <si>
    <t>$13,000 for value of shares issued February 22, 2018; $15,000 for value of shares issued February 12, 2018; $17,000 for value of shares issued February 7, 2018; $20,000 for value of shares issued January 17, 2018; $15,000 for value of shares issued January 10, 2018.</t>
  </si>
  <si>
    <t>1,300,000 shares issued February 22, 2018; 1,006,711 shares issued February 12, 2018; 1,700,000 shares issued February 7, 2018; 865,801 shares issued January 17, 2018; 627,615 shares issued January 10, 2018.</t>
  </si>
  <si>
    <t>Going Concern (Details Narrative) - USD ($)</t>
  </si>
  <si>
    <t>Total Comprehensive Income (Loss)</t>
  </si>
  <si>
    <t>Working capital deficit</t>
  </si>
  <si>
    <t>Subsequent Events (Details Narrative) - USD ($)</t>
  </si>
  <si>
    <t>1 Months Ended</t>
  </si>
  <si>
    <t>Oct. 31, 2018</t>
  </si>
  <si>
    <t>Subsequent Event [Line Items]</t>
  </si>
  <si>
    <t>Shares issued</t>
  </si>
  <si>
    <t>Subsequent Event</t>
  </si>
  <si>
    <t>Sale of interest in subsidiary</t>
  </si>
  <si>
    <t>Proceeds from the sale of interest in operating subsidiary, net</t>
  </si>
  <si>
    <t>Repayments of secured debt</t>
  </si>
  <si>
    <t>Royalty agreement</t>
  </si>
  <si>
    <t>The Company restructured its royalty agreement with Flow Capital such that the new royalty has been reduced with a minimum monthly payment of $6,000.</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Year &quot;#,##0_);_(&quot;Year &quot;(#,##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8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4413620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182</v>
      </c>
    </row>
    <row r="4" spans="1:2">
      <c r="A4" s="4" t="s">
        <v>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186</v>
      </c>
    </row>
    <row r="4" spans="1:2">
      <c r="A4" s="4" t="s">
        <v>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v>
      </c>
      <c r="C1" s="2" t="s">
        <v>28</v>
      </c>
    </row>
    <row r="2" spans="1:3">
      <c r="A2" s="3" t="s">
        <v>29</v>
      </c>
    </row>
    <row r="3" spans="1:3">
      <c r="A3" s="4" t="s">
        <v>30</v>
      </c>
      <c r="B3" s="7" t="n">
        <v>12409</v>
      </c>
      <c r="C3" s="7" t="n">
        <v>35868</v>
      </c>
    </row>
    <row r="4" spans="1:3">
      <c r="A4" s="4" t="s">
        <v>31</v>
      </c>
      <c r="B4" s="5" t="n">
        <v>599838</v>
      </c>
      <c r="C4" s="5" t="n">
        <v>669814</v>
      </c>
    </row>
    <row r="5" spans="1:3">
      <c r="A5" s="4" t="s">
        <v>32</v>
      </c>
      <c r="B5" s="5" t="n">
        <v>3474</v>
      </c>
      <c r="C5" s="5" t="n">
        <v>9835</v>
      </c>
    </row>
    <row r="6" spans="1:3">
      <c r="A6" s="4" t="s">
        <v>33</v>
      </c>
      <c r="B6" s="5" t="n">
        <v>250055</v>
      </c>
      <c r="C6" s="5" t="n">
        <v>317418</v>
      </c>
    </row>
    <row r="7" spans="1:3">
      <c r="A7" s="4" t="s">
        <v>34</v>
      </c>
      <c r="B7" s="5" t="n">
        <v>865776</v>
      </c>
      <c r="C7" s="5" t="n">
        <v>1032935</v>
      </c>
    </row>
    <row r="8" spans="1:3">
      <c r="A8" s="4" t="s">
        <v>35</v>
      </c>
      <c r="B8" s="5" t="n">
        <v>908798</v>
      </c>
      <c r="C8" s="5" t="n">
        <v>955874</v>
      </c>
    </row>
    <row r="9" spans="1:3">
      <c r="A9" s="4" t="s">
        <v>36</v>
      </c>
      <c r="B9" s="5" t="n">
        <v>1422670</v>
      </c>
      <c r="C9" s="5" t="n">
        <v>1422670</v>
      </c>
    </row>
    <row r="10" spans="1:3">
      <c r="A10" s="4" t="s">
        <v>37</v>
      </c>
      <c r="B10" s="5" t="n">
        <v>16584</v>
      </c>
      <c r="C10" s="5" t="n">
        <v>17003</v>
      </c>
    </row>
    <row r="11" spans="1:3">
      <c r="A11" s="4" t="s">
        <v>38</v>
      </c>
      <c r="B11" s="5" t="n">
        <v>8102</v>
      </c>
      <c r="C11" s="5" t="n">
        <v>763145</v>
      </c>
    </row>
    <row r="12" spans="1:3">
      <c r="A12" s="4" t="s">
        <v>39</v>
      </c>
      <c r="B12" s="5" t="n">
        <v>3221930</v>
      </c>
      <c r="C12" s="5" t="n">
        <v>4191627</v>
      </c>
    </row>
    <row r="13" spans="1:3">
      <c r="A13" s="3" t="s">
        <v>40</v>
      </c>
    </row>
    <row r="14" spans="1:3">
      <c r="A14" s="4" t="s">
        <v>41</v>
      </c>
      <c r="B14" s="5" t="n">
        <v>59926</v>
      </c>
      <c r="C14" s="5" t="n">
        <v>0</v>
      </c>
    </row>
    <row r="15" spans="1:3">
      <c r="A15" s="4" t="s">
        <v>42</v>
      </c>
      <c r="B15" s="5" t="n">
        <v>1744462</v>
      </c>
      <c r="C15" s="5" t="n">
        <v>1705225</v>
      </c>
    </row>
    <row r="16" spans="1:3">
      <c r="A16" s="4" t="s">
        <v>43</v>
      </c>
      <c r="B16" s="5" t="n">
        <v>1194086</v>
      </c>
      <c r="C16" s="5" t="n">
        <v>918741</v>
      </c>
    </row>
    <row r="17" spans="1:3">
      <c r="A17" s="4" t="s">
        <v>44</v>
      </c>
      <c r="B17" s="5" t="n">
        <v>54752</v>
      </c>
      <c r="C17" s="5" t="n">
        <v>0</v>
      </c>
    </row>
    <row r="18" spans="1:3">
      <c r="A18" s="4" t="s">
        <v>45</v>
      </c>
      <c r="B18" s="5" t="n">
        <v>62954</v>
      </c>
      <c r="C18" s="5" t="n">
        <v>76109</v>
      </c>
    </row>
    <row r="19" spans="1:3">
      <c r="A19" s="4" t="s">
        <v>46</v>
      </c>
      <c r="B19" s="5" t="n">
        <v>139418</v>
      </c>
      <c r="C19" s="5" t="n">
        <v>255523</v>
      </c>
    </row>
    <row r="20" spans="1:3">
      <c r="A20" s="4" t="s">
        <v>47</v>
      </c>
      <c r="B20" s="5" t="n">
        <v>636000</v>
      </c>
      <c r="C20" s="5" t="n">
        <v>782000</v>
      </c>
    </row>
    <row r="21" spans="1:3">
      <c r="A21" s="4" t="s">
        <v>48</v>
      </c>
      <c r="B21" s="5" t="n">
        <v>1610681</v>
      </c>
      <c r="C21" s="5" t="n">
        <v>1324768</v>
      </c>
    </row>
    <row r="22" spans="1:3">
      <c r="A22" s="4" t="s">
        <v>49</v>
      </c>
      <c r="B22" s="5" t="n">
        <v>166050</v>
      </c>
      <c r="C22" s="5" t="n">
        <v>145131</v>
      </c>
    </row>
    <row r="23" spans="1:3">
      <c r="A23" s="4" t="s">
        <v>50</v>
      </c>
      <c r="B23" s="5" t="n">
        <v>2101082</v>
      </c>
      <c r="C23" s="5" t="n">
        <v>2086000</v>
      </c>
    </row>
    <row r="24" spans="1:3">
      <c r="A24" s="4" t="s">
        <v>51</v>
      </c>
      <c r="B24" s="5" t="n">
        <v>116803</v>
      </c>
      <c r="C24" s="5" t="n">
        <v>0</v>
      </c>
    </row>
    <row r="25" spans="1:3">
      <c r="A25" s="4" t="s">
        <v>52</v>
      </c>
      <c r="B25" s="5" t="n">
        <v>859894</v>
      </c>
      <c r="C25" s="5" t="n">
        <v>733839</v>
      </c>
    </row>
    <row r="26" spans="1:3">
      <c r="A26" s="4" t="s">
        <v>53</v>
      </c>
      <c r="B26" s="5" t="n">
        <v>8746108</v>
      </c>
      <c r="C26" s="5" t="n">
        <v>8027336</v>
      </c>
    </row>
    <row r="27" spans="1:3">
      <c r="A27" s="3" t="s">
        <v>54</v>
      </c>
    </row>
    <row r="28" spans="1:3">
      <c r="A28" s="4" t="s">
        <v>55</v>
      </c>
      <c r="B28" s="5" t="n">
        <v>18323</v>
      </c>
      <c r="C28" s="5" t="n">
        <v>44994</v>
      </c>
    </row>
    <row r="29" spans="1:3">
      <c r="A29" s="4" t="s">
        <v>56</v>
      </c>
      <c r="B29" s="5" t="n">
        <v>100000</v>
      </c>
      <c r="C29" s="5" t="n">
        <v>100000</v>
      </c>
    </row>
    <row r="30" spans="1:3">
      <c r="A30" s="4" t="s">
        <v>57</v>
      </c>
      <c r="B30" s="5" t="n">
        <v>1034771</v>
      </c>
      <c r="C30" s="5" t="n">
        <v>1108015</v>
      </c>
    </row>
    <row r="31" spans="1:3">
      <c r="A31" s="4" t="s">
        <v>58</v>
      </c>
      <c r="B31" s="5" t="n">
        <v>25000</v>
      </c>
      <c r="C31" s="5" t="n">
        <v>178000</v>
      </c>
    </row>
    <row r="32" spans="1:3">
      <c r="A32" s="4" t="s">
        <v>59</v>
      </c>
      <c r="B32" s="5" t="n">
        <v>26028</v>
      </c>
      <c r="C32" s="5" t="n">
        <v>58741</v>
      </c>
    </row>
    <row r="33" spans="1:3">
      <c r="A33" s="4" t="s">
        <v>60</v>
      </c>
      <c r="B33" s="5" t="n">
        <v>9950230</v>
      </c>
      <c r="C33" s="5" t="n">
        <v>9517086</v>
      </c>
    </row>
    <row r="34" spans="1:3">
      <c r="A34" s="4" t="s">
        <v>61</v>
      </c>
      <c r="B34" s="4" t="s">
        <v>62</v>
      </c>
      <c r="C34" s="4" t="s">
        <v>62</v>
      </c>
    </row>
    <row r="35" spans="1:3">
      <c r="A35" s="3" t="s">
        <v>63</v>
      </c>
    </row>
    <row r="36" spans="1:3">
      <c r="A36" s="4" t="s">
        <v>64</v>
      </c>
      <c r="B36" s="5" t="n">
        <v>0</v>
      </c>
      <c r="C36" s="5" t="n">
        <v>0</v>
      </c>
    </row>
    <row r="37" spans="1:3">
      <c r="A37" s="4" t="s">
        <v>65</v>
      </c>
      <c r="B37" s="5" t="n">
        <v>38997</v>
      </c>
      <c r="C37" s="5" t="n">
        <v>33297</v>
      </c>
    </row>
    <row r="38" spans="1:3">
      <c r="A38" s="4" t="s">
        <v>66</v>
      </c>
      <c r="B38" s="5" t="n">
        <v>2762348</v>
      </c>
      <c r="C38" s="5" t="n">
        <v>2591206</v>
      </c>
    </row>
    <row r="39" spans="1:3">
      <c r="A39" s="4" t="s">
        <v>67</v>
      </c>
      <c r="B39" s="5" t="n">
        <v>217505</v>
      </c>
      <c r="C39" s="5" t="n">
        <v>184054</v>
      </c>
    </row>
    <row r="40" spans="1:3">
      <c r="A40" s="4" t="s">
        <v>68</v>
      </c>
      <c r="B40" s="5" t="n">
        <v>-9747150</v>
      </c>
      <c r="C40" s="5" t="n">
        <v>-8134016</v>
      </c>
    </row>
    <row r="41" spans="1:3">
      <c r="A41" s="4" t="s">
        <v>69</v>
      </c>
      <c r="B41" s="5" t="n">
        <v>-6728300</v>
      </c>
      <c r="C41" s="5" t="n">
        <v>-5325459</v>
      </c>
    </row>
    <row r="42" spans="1:3">
      <c r="A42" s="4" t="s">
        <v>70</v>
      </c>
      <c r="B42" s="7" t="n">
        <v>3221930</v>
      </c>
      <c r="C42" s="7" t="n">
        <v>4191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30</v>
      </c>
      <c r="B7" s="4" t="s">
        <v>210</v>
      </c>
    </row>
    <row r="8" spans="1:2">
      <c r="A8" s="4" t="s">
        <v>211</v>
      </c>
      <c r="B8" s="4" t="s">
        <v>212</v>
      </c>
    </row>
    <row r="9" spans="1:2">
      <c r="A9" s="4" t="s">
        <v>213</v>
      </c>
      <c r="B9" s="4" t="s">
        <v>214</v>
      </c>
    </row>
    <row r="10" spans="1:2">
      <c r="A10" s="4" t="s">
        <v>215</v>
      </c>
      <c r="B10" s="4" t="s">
        <v>216</v>
      </c>
    </row>
    <row r="11" spans="1:2">
      <c r="A11" s="4" t="s">
        <v>92</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5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57</v>
      </c>
      <c r="B1" s="2" t="s">
        <v>88</v>
      </c>
      <c r="D1" s="2" t="s">
        <v>1</v>
      </c>
    </row>
    <row r="2" spans="1:6">
      <c r="B2" s="2" t="s">
        <v>2</v>
      </c>
      <c r="C2" s="2" t="s">
        <v>89</v>
      </c>
      <c r="D2" s="2" t="s">
        <v>2</v>
      </c>
      <c r="E2" s="2" t="s">
        <v>89</v>
      </c>
      <c r="F2" s="2" t="s">
        <v>28</v>
      </c>
    </row>
    <row r="3" spans="1:6">
      <c r="A3" s="3" t="s">
        <v>258</v>
      </c>
    </row>
    <row r="4" spans="1:6">
      <c r="A4" s="4" t="s">
        <v>259</v>
      </c>
      <c r="B4" s="7" t="n">
        <v>295275</v>
      </c>
      <c r="D4" s="7" t="n">
        <v>295275</v>
      </c>
      <c r="F4" s="7" t="n">
        <v>266254</v>
      </c>
    </row>
    <row r="5" spans="1:6">
      <c r="A5" s="3" t="s">
        <v>36</v>
      </c>
    </row>
    <row r="6" spans="1:6">
      <c r="A6" s="4" t="s">
        <v>260</v>
      </c>
      <c r="D6" s="5" t="n">
        <v>555000</v>
      </c>
    </row>
    <row r="7" spans="1:6">
      <c r="A7" s="3" t="s">
        <v>261</v>
      </c>
    </row>
    <row r="8" spans="1:6">
      <c r="A8" s="4" t="s">
        <v>262</v>
      </c>
      <c r="D8" s="5" t="n">
        <v>0</v>
      </c>
      <c r="E8" s="7" t="n">
        <v>8500</v>
      </c>
    </row>
    <row r="9" spans="1:6">
      <c r="A9" s="4" t="s">
        <v>263</v>
      </c>
      <c r="D9" s="5" t="n">
        <v>0</v>
      </c>
      <c r="E9" s="5" t="n">
        <v>30600</v>
      </c>
    </row>
    <row r="10" spans="1:6">
      <c r="A10" s="3" t="s">
        <v>226</v>
      </c>
    </row>
    <row r="11" spans="1:6">
      <c r="A11" s="4" t="s">
        <v>264</v>
      </c>
      <c r="B11" s="5" t="n">
        <v>-2622</v>
      </c>
      <c r="C11" s="7" t="n">
        <v>-65605</v>
      </c>
      <c r="D11" s="5" t="n">
        <v>-3030</v>
      </c>
      <c r="E11" s="5" t="n">
        <v>-62702</v>
      </c>
    </row>
    <row r="12" spans="1:6">
      <c r="A12" s="4" t="s">
        <v>265</v>
      </c>
      <c r="B12" s="7" t="n">
        <v>-19523</v>
      </c>
      <c r="C12" s="7" t="n">
        <v>51926</v>
      </c>
      <c r="D12" s="7" t="n">
        <v>33451</v>
      </c>
      <c r="E12" s="7" t="n">
        <v>548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88</v>
      </c>
      <c r="D1" s="2" t="s">
        <v>1</v>
      </c>
    </row>
    <row r="2" spans="1:6">
      <c r="B2" s="2" t="s">
        <v>2</v>
      </c>
      <c r="C2" s="2" t="s">
        <v>89</v>
      </c>
      <c r="D2" s="2" t="s">
        <v>2</v>
      </c>
      <c r="E2" s="2" t="s">
        <v>89</v>
      </c>
      <c r="F2" s="2" t="s">
        <v>28</v>
      </c>
    </row>
    <row r="3" spans="1:6">
      <c r="A3" s="3" t="s">
        <v>267</v>
      </c>
    </row>
    <row r="4" spans="1:6">
      <c r="A4" s="4" t="s">
        <v>34</v>
      </c>
      <c r="B4" s="7" t="n">
        <v>250055</v>
      </c>
      <c r="D4" s="7" t="n">
        <v>250055</v>
      </c>
      <c r="F4" s="7" t="n">
        <v>317418</v>
      </c>
    </row>
    <row r="5" spans="1:6">
      <c r="A5" s="3" t="s">
        <v>268</v>
      </c>
    </row>
    <row r="6" spans="1:6">
      <c r="A6" s="4" t="s">
        <v>53</v>
      </c>
      <c r="B6" s="5" t="n">
        <v>859894</v>
      </c>
      <c r="D6" s="5" t="n">
        <v>859894</v>
      </c>
      <c r="F6" s="5" t="n">
        <v>733839</v>
      </c>
    </row>
    <row r="7" spans="1:6">
      <c r="A7" s="3" t="s">
        <v>269</v>
      </c>
    </row>
    <row r="8" spans="1:6">
      <c r="A8" s="4" t="s">
        <v>270</v>
      </c>
      <c r="B8" s="5" t="n">
        <v>-821520</v>
      </c>
      <c r="C8" s="7" t="n">
        <v>-198216</v>
      </c>
      <c r="D8" s="5" t="n">
        <v>-974009</v>
      </c>
      <c r="E8" s="7" t="n">
        <v>-208399</v>
      </c>
    </row>
    <row r="9" spans="1:6">
      <c r="A9" s="4" t="s">
        <v>271</v>
      </c>
    </row>
    <row r="10" spans="1:6">
      <c r="A10" s="3" t="s">
        <v>267</v>
      </c>
    </row>
    <row r="11" spans="1:6">
      <c r="A11" s="4" t="s">
        <v>30</v>
      </c>
      <c r="B11" s="5" t="n">
        <v>1023</v>
      </c>
      <c r="D11" s="5" t="n">
        <v>1023</v>
      </c>
      <c r="F11" s="5" t="n">
        <v>912</v>
      </c>
    </row>
    <row r="12" spans="1:6">
      <c r="A12" s="4" t="s">
        <v>272</v>
      </c>
      <c r="B12" s="5" t="n">
        <v>234829</v>
      </c>
      <c r="D12" s="5" t="n">
        <v>234829</v>
      </c>
      <c r="F12" s="5" t="n">
        <v>275578</v>
      </c>
    </row>
    <row r="13" spans="1:6">
      <c r="A13" s="4" t="s">
        <v>32</v>
      </c>
      <c r="B13" s="5" t="n">
        <v>14204</v>
      </c>
      <c r="D13" s="5" t="n">
        <v>14204</v>
      </c>
      <c r="F13" s="5" t="n">
        <v>42752</v>
      </c>
    </row>
    <row r="14" spans="1:6">
      <c r="A14" s="4" t="s">
        <v>34</v>
      </c>
      <c r="B14" s="5" t="n">
        <v>250056</v>
      </c>
      <c r="D14" s="5" t="n">
        <v>250056</v>
      </c>
      <c r="F14" s="5" t="n">
        <v>317418</v>
      </c>
    </row>
    <row r="15" spans="1:6">
      <c r="A15" s="4" t="s">
        <v>273</v>
      </c>
      <c r="B15" s="4" t="s">
        <v>62</v>
      </c>
      <c r="D15" s="4" t="s">
        <v>62</v>
      </c>
      <c r="F15" s="5" t="n">
        <v>755043</v>
      </c>
    </row>
    <row r="16" spans="1:6">
      <c r="A16" s="4" t="s">
        <v>37</v>
      </c>
      <c r="B16" s="5" t="n">
        <v>8102</v>
      </c>
      <c r="D16" s="5" t="n">
        <v>8102</v>
      </c>
      <c r="F16" s="5" t="n">
        <v>8102</v>
      </c>
    </row>
    <row r="17" spans="1:6">
      <c r="A17" s="4" t="s">
        <v>39</v>
      </c>
      <c r="B17" s="5" t="n">
        <v>258158</v>
      </c>
      <c r="D17" s="5" t="n">
        <v>258158</v>
      </c>
      <c r="F17" s="5" t="n">
        <v>1080563</v>
      </c>
    </row>
    <row r="18" spans="1:6">
      <c r="A18" s="3" t="s">
        <v>268</v>
      </c>
    </row>
    <row r="19" spans="1:6">
      <c r="A19" s="4" t="s">
        <v>41</v>
      </c>
      <c r="B19" s="5" t="n">
        <v>17932</v>
      </c>
      <c r="D19" s="5" t="n">
        <v>17932</v>
      </c>
      <c r="F19" s="4" t="s">
        <v>62</v>
      </c>
    </row>
    <row r="20" spans="1:6">
      <c r="A20" s="4" t="s">
        <v>42</v>
      </c>
      <c r="B20" s="5" t="n">
        <v>751091</v>
      </c>
      <c r="D20" s="5" t="n">
        <v>751091</v>
      </c>
      <c r="F20" s="5" t="n">
        <v>603051</v>
      </c>
    </row>
    <row r="21" spans="1:6">
      <c r="A21" s="4" t="s">
        <v>274</v>
      </c>
      <c r="B21" s="5" t="n">
        <v>12216</v>
      </c>
      <c r="D21" s="5" t="n">
        <v>12216</v>
      </c>
      <c r="F21" s="5" t="n">
        <v>31396</v>
      </c>
    </row>
    <row r="22" spans="1:6">
      <c r="A22" s="4" t="s">
        <v>45</v>
      </c>
      <c r="B22" s="5" t="n">
        <v>66655</v>
      </c>
      <c r="D22" s="5" t="n">
        <v>66655</v>
      </c>
      <c r="F22" s="5" t="n">
        <v>67392</v>
      </c>
    </row>
    <row r="23" spans="1:6">
      <c r="A23" s="4" t="s">
        <v>46</v>
      </c>
      <c r="B23" s="5" t="n">
        <v>12000</v>
      </c>
      <c r="D23" s="5" t="n">
        <v>12000</v>
      </c>
      <c r="F23" s="5" t="n">
        <v>32000</v>
      </c>
    </row>
    <row r="24" spans="1:6">
      <c r="A24" s="4" t="s">
        <v>53</v>
      </c>
      <c r="B24" s="5" t="n">
        <v>859894</v>
      </c>
      <c r="D24" s="5" t="n">
        <v>859894</v>
      </c>
      <c r="F24" s="5" t="n">
        <v>733839</v>
      </c>
    </row>
    <row r="25" spans="1:6">
      <c r="A25" s="4" t="s">
        <v>55</v>
      </c>
      <c r="B25" s="5" t="n">
        <v>26028</v>
      </c>
      <c r="D25" s="5" t="n">
        <v>26028</v>
      </c>
      <c r="F25" s="5" t="n">
        <v>58741</v>
      </c>
    </row>
    <row r="26" spans="1:6">
      <c r="A26" s="4" t="s">
        <v>275</v>
      </c>
      <c r="B26" s="5" t="n">
        <v>885922</v>
      </c>
      <c r="D26" s="5" t="n">
        <v>885922</v>
      </c>
      <c r="F26" s="7" t="n">
        <v>792580</v>
      </c>
    </row>
    <row r="27" spans="1:6">
      <c r="A27" s="4" t="s">
        <v>276</v>
      </c>
    </row>
    <row r="28" spans="1:6">
      <c r="A28" s="3" t="s">
        <v>269</v>
      </c>
    </row>
    <row r="29" spans="1:6">
      <c r="A29" s="4" t="s">
        <v>91</v>
      </c>
      <c r="B29" s="5" t="n">
        <v>200267</v>
      </c>
      <c r="C29" s="5" t="n">
        <v>539118</v>
      </c>
      <c r="D29" s="5" t="n">
        <v>857030</v>
      </c>
      <c r="E29" s="5" t="n">
        <v>1210998</v>
      </c>
    </row>
    <row r="30" spans="1:6">
      <c r="A30" s="4" t="s">
        <v>277</v>
      </c>
      <c r="B30" s="5" t="n">
        <v>161844</v>
      </c>
      <c r="C30" s="5" t="n">
        <v>271119</v>
      </c>
      <c r="D30" s="5" t="n">
        <v>472577</v>
      </c>
      <c r="E30" s="5" t="n">
        <v>558355</v>
      </c>
    </row>
    <row r="31" spans="1:6">
      <c r="A31" s="4" t="s">
        <v>93</v>
      </c>
      <c r="B31" s="5" t="n">
        <v>38423</v>
      </c>
      <c r="C31" s="5" t="n">
        <v>267999</v>
      </c>
      <c r="D31" s="5" t="n">
        <v>384453</v>
      </c>
      <c r="E31" s="5" t="n">
        <v>652643</v>
      </c>
    </row>
    <row r="32" spans="1:6">
      <c r="A32" s="4" t="s">
        <v>278</v>
      </c>
      <c r="B32" s="5" t="n">
        <v>181120</v>
      </c>
      <c r="C32" s="5" t="n">
        <v>464537</v>
      </c>
      <c r="D32" s="5" t="n">
        <v>675300</v>
      </c>
      <c r="E32" s="5" t="n">
        <v>863617</v>
      </c>
    </row>
    <row r="33" spans="1:6">
      <c r="A33" s="4" t="s">
        <v>106</v>
      </c>
      <c r="B33" s="5" t="n">
        <v>-142697</v>
      </c>
      <c r="C33" s="5" t="n">
        <v>-196538</v>
      </c>
      <c r="D33" s="5" t="n">
        <v>-290847</v>
      </c>
      <c r="E33" s="5" t="n">
        <v>-210974</v>
      </c>
    </row>
    <row r="34" spans="1:6">
      <c r="A34" s="4" t="s">
        <v>114</v>
      </c>
      <c r="B34" s="5" t="n">
        <v>-678826</v>
      </c>
      <c r="C34" s="5" t="n">
        <v>-1678</v>
      </c>
      <c r="D34" s="5" t="n">
        <v>-683165</v>
      </c>
      <c r="E34" s="5" t="n">
        <v>2575</v>
      </c>
    </row>
    <row r="35" spans="1:6">
      <c r="A35" s="4" t="s">
        <v>270</v>
      </c>
      <c r="B35" s="7" t="n">
        <v>-821523</v>
      </c>
      <c r="C35" s="7" t="n">
        <v>-198216</v>
      </c>
      <c r="D35" s="7" t="n">
        <v>-974012</v>
      </c>
      <c r="E35" s="7" t="n">
        <v>-2083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28</v>
      </c>
    </row>
    <row r="3" spans="1:3">
      <c r="A3" s="3" t="s">
        <v>281</v>
      </c>
    </row>
    <row r="4" spans="1:3">
      <c r="A4" s="4" t="s">
        <v>282</v>
      </c>
      <c r="B4" s="7" t="n">
        <v>-1184153</v>
      </c>
      <c r="C4" s="7" t="n">
        <v>-1119308</v>
      </c>
    </row>
    <row r="5" spans="1:3">
      <c r="A5" s="4" t="s">
        <v>283</v>
      </c>
      <c r="B5" s="5" t="n">
        <v>908798</v>
      </c>
      <c r="C5" s="5" t="n">
        <v>955874</v>
      </c>
    </row>
    <row r="6" spans="1:3">
      <c r="A6" s="4" t="s">
        <v>284</v>
      </c>
    </row>
    <row r="7" spans="1:3">
      <c r="A7" s="3" t="s">
        <v>281</v>
      </c>
    </row>
    <row r="8" spans="1:3">
      <c r="A8" s="4" t="s">
        <v>285</v>
      </c>
      <c r="B8" s="7" t="n">
        <v>116678</v>
      </c>
      <c r="C8" s="7" t="n">
        <v>111844</v>
      </c>
    </row>
    <row r="9" spans="1:3">
      <c r="A9" s="4" t="s">
        <v>286</v>
      </c>
      <c r="B9" s="4" t="s">
        <v>287</v>
      </c>
      <c r="C9" s="4" t="s">
        <v>287</v>
      </c>
    </row>
    <row r="10" spans="1:3">
      <c r="A10" s="4" t="s">
        <v>288</v>
      </c>
    </row>
    <row r="11" spans="1:3">
      <c r="A11" s="3" t="s">
        <v>281</v>
      </c>
    </row>
    <row r="12" spans="1:3">
      <c r="A12" s="4" t="s">
        <v>285</v>
      </c>
      <c r="B12" s="7" t="n">
        <v>818001</v>
      </c>
      <c r="C12" s="7" t="n">
        <v>818001</v>
      </c>
    </row>
    <row r="13" spans="1:3">
      <c r="A13" s="4" t="s">
        <v>286</v>
      </c>
      <c r="B13" s="4" t="s">
        <v>287</v>
      </c>
      <c r="C13" s="4" t="s">
        <v>287</v>
      </c>
    </row>
    <row r="14" spans="1:3">
      <c r="A14" s="4" t="s">
        <v>289</v>
      </c>
    </row>
    <row r="15" spans="1:3">
      <c r="A15" s="3" t="s">
        <v>281</v>
      </c>
    </row>
    <row r="16" spans="1:3">
      <c r="A16" s="4" t="s">
        <v>285</v>
      </c>
      <c r="B16" s="7" t="n">
        <v>857676</v>
      </c>
      <c r="C16" s="7" t="n">
        <v>843781</v>
      </c>
    </row>
    <row r="17" spans="1:3">
      <c r="A17" s="4" t="s">
        <v>286</v>
      </c>
      <c r="B17" s="4" t="s">
        <v>290</v>
      </c>
      <c r="C17" s="4" t="s">
        <v>290</v>
      </c>
    </row>
    <row r="18" spans="1:3">
      <c r="A18" s="4" t="s">
        <v>291</v>
      </c>
    </row>
    <row r="19" spans="1:3">
      <c r="A19" s="3" t="s">
        <v>281</v>
      </c>
    </row>
    <row r="20" spans="1:3">
      <c r="A20" s="4" t="s">
        <v>285</v>
      </c>
      <c r="B20" s="7" t="n">
        <v>185153</v>
      </c>
      <c r="C20" s="7" t="n">
        <v>186113</v>
      </c>
    </row>
    <row r="21" spans="1:3">
      <c r="A21" s="4" t="s">
        <v>286</v>
      </c>
      <c r="B21" s="4" t="s">
        <v>292</v>
      </c>
      <c r="C21" s="4" t="s">
        <v>292</v>
      </c>
    </row>
    <row r="22" spans="1:3">
      <c r="A22" s="4" t="s">
        <v>293</v>
      </c>
    </row>
    <row r="23" spans="1:3">
      <c r="A23" s="3" t="s">
        <v>281</v>
      </c>
    </row>
    <row r="24" spans="1:3">
      <c r="A24" s="4" t="s">
        <v>285</v>
      </c>
      <c r="B24" s="7" t="n">
        <v>115444</v>
      </c>
      <c r="C24" s="7" t="n">
        <v>115444</v>
      </c>
    </row>
    <row r="25" spans="1:3">
      <c r="A25" s="4" t="s">
        <v>286</v>
      </c>
      <c r="B25" s="4" t="s">
        <v>294</v>
      </c>
      <c r="C2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28</v>
      </c>
    </row>
    <row r="2" spans="1:3">
      <c r="A2" s="4" t="s">
        <v>72</v>
      </c>
      <c r="B2" s="8" t="n">
        <v>0.001</v>
      </c>
      <c r="C2" s="8" t="n">
        <v>0.001</v>
      </c>
    </row>
    <row r="3" spans="1:3">
      <c r="A3" s="4" t="s">
        <v>73</v>
      </c>
      <c r="B3" s="5" t="n">
        <v>5000000</v>
      </c>
      <c r="C3" s="5" t="n">
        <v>5000000</v>
      </c>
    </row>
    <row r="4" spans="1:3">
      <c r="A4" s="4" t="s">
        <v>74</v>
      </c>
      <c r="B4" s="5" t="n">
        <v>0</v>
      </c>
      <c r="C4" s="5" t="n">
        <v>0</v>
      </c>
    </row>
    <row r="5" spans="1:3">
      <c r="A5" s="4" t="s">
        <v>75</v>
      </c>
      <c r="B5" s="5" t="n">
        <v>0</v>
      </c>
      <c r="C5" s="5" t="n">
        <v>0</v>
      </c>
    </row>
    <row r="6" spans="1:3">
      <c r="A6" s="4" t="s">
        <v>76</v>
      </c>
      <c r="B6" s="8" t="n">
        <v>0.001</v>
      </c>
      <c r="C6" s="8" t="n">
        <v>0.001</v>
      </c>
    </row>
    <row r="7" spans="1:3">
      <c r="A7" s="4" t="s">
        <v>77</v>
      </c>
      <c r="B7" s="5" t="n">
        <v>500000000</v>
      </c>
      <c r="C7" s="5" t="n">
        <v>500000000</v>
      </c>
    </row>
    <row r="8" spans="1:3">
      <c r="A8" s="4" t="s">
        <v>78</v>
      </c>
      <c r="B8" s="5" t="n">
        <v>38996608</v>
      </c>
      <c r="C8" s="5" t="n">
        <v>33296481</v>
      </c>
    </row>
    <row r="9" spans="1:3">
      <c r="A9" s="4" t="s">
        <v>79</v>
      </c>
      <c r="B9" s="5" t="n">
        <v>38996608</v>
      </c>
      <c r="C9" s="5" t="n">
        <v>33296481</v>
      </c>
    </row>
    <row r="10" spans="1:3">
      <c r="A10" s="4" t="s">
        <v>80</v>
      </c>
      <c r="B10" s="7" t="n">
        <v>295275</v>
      </c>
      <c r="C10" s="7" t="n">
        <v>266254</v>
      </c>
    </row>
    <row r="11" spans="1:3">
      <c r="A11" s="4" t="s">
        <v>81</v>
      </c>
      <c r="B11" s="5" t="n">
        <v>1184153</v>
      </c>
      <c r="C11" s="5" t="n">
        <v>1119308</v>
      </c>
    </row>
    <row r="12" spans="1:3">
      <c r="A12" s="4" t="s">
        <v>82</v>
      </c>
    </row>
    <row r="13" spans="1:3">
      <c r="A13" s="4" t="s">
        <v>83</v>
      </c>
      <c r="B13" s="5" t="n">
        <v>31377</v>
      </c>
      <c r="C13" s="5" t="n">
        <v>74800</v>
      </c>
    </row>
    <row r="14" spans="1:3">
      <c r="A14" s="4" t="s">
        <v>84</v>
      </c>
      <c r="B14" s="5" t="n">
        <v>65000</v>
      </c>
      <c r="C14" s="5" t="n">
        <v>65000</v>
      </c>
    </row>
    <row r="15" spans="1:3">
      <c r="A15" s="4" t="s">
        <v>85</v>
      </c>
    </row>
    <row r="16" spans="1:3">
      <c r="A16" s="4" t="s">
        <v>83</v>
      </c>
      <c r="B16" s="5" t="n">
        <v>425337</v>
      </c>
      <c r="C16" s="5" t="n">
        <v>425337</v>
      </c>
    </row>
    <row r="17" spans="1:3">
      <c r="A17" s="4" t="s">
        <v>84</v>
      </c>
      <c r="B17" s="5" t="n">
        <v>4239507</v>
      </c>
      <c r="C17" s="5" t="n">
        <v>4452157</v>
      </c>
    </row>
    <row r="18" spans="1:3">
      <c r="A18" s="4" t="s">
        <v>86</v>
      </c>
    </row>
    <row r="19" spans="1:3">
      <c r="A19" s="4" t="s">
        <v>83</v>
      </c>
      <c r="B19" s="5" t="n">
        <v>62187</v>
      </c>
      <c r="C19" s="5" t="n">
        <v>0</v>
      </c>
    </row>
    <row r="20" spans="1:3">
      <c r="A20" s="4" t="s">
        <v>84</v>
      </c>
      <c r="B20" s="7" t="n">
        <v>0</v>
      </c>
      <c r="C20" s="7" t="n">
        <v>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5</v>
      </c>
      <c r="B1" s="2" t="s">
        <v>88</v>
      </c>
      <c r="D1" s="2" t="s">
        <v>1</v>
      </c>
    </row>
    <row r="2" spans="1:5">
      <c r="B2" s="2" t="s">
        <v>2</v>
      </c>
      <c r="C2" s="2" t="s">
        <v>89</v>
      </c>
      <c r="D2" s="2" t="s">
        <v>2</v>
      </c>
      <c r="E2" s="2" t="s">
        <v>89</v>
      </c>
    </row>
    <row r="3" spans="1:5">
      <c r="A3" s="4" t="s">
        <v>296</v>
      </c>
      <c r="B3" s="7" t="n">
        <v>33844</v>
      </c>
      <c r="C3" s="7" t="n">
        <v>65565</v>
      </c>
      <c r="D3" s="7" t="n">
        <v>69447</v>
      </c>
      <c r="E3" s="7" t="n">
        <v>131541</v>
      </c>
    </row>
    <row r="4" spans="1:5">
      <c r="A4" s="4" t="s">
        <v>297</v>
      </c>
      <c r="D4" s="5" t="n">
        <v>22893</v>
      </c>
      <c r="E4" s="7" t="n">
        <v>12209</v>
      </c>
    </row>
    <row r="5" spans="1:5">
      <c r="A5" s="4" t="s">
        <v>284</v>
      </c>
    </row>
    <row r="6" spans="1:5">
      <c r="A6" s="4" t="s">
        <v>297</v>
      </c>
      <c r="D6" s="7" t="n">
        <v>118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10" t="n">
        <v>2018</v>
      </c>
      <c r="B3" s="7" t="n">
        <v>205326</v>
      </c>
    </row>
    <row r="4" spans="1:2">
      <c r="A4" s="10" t="n">
        <v>2019</v>
      </c>
      <c r="B4" s="5" t="n">
        <v>410652</v>
      </c>
    </row>
    <row r="5" spans="1:2">
      <c r="A5" s="10" t="n">
        <v>2020</v>
      </c>
      <c r="B5" s="5" t="n">
        <v>296136</v>
      </c>
    </row>
    <row r="6" spans="1:2">
      <c r="A6" s="10" t="n">
        <v>2021</v>
      </c>
      <c r="B6" s="5" t="n">
        <v>197286</v>
      </c>
    </row>
    <row r="7" spans="1:2">
      <c r="A7" s="10" t="n">
        <v>2022</v>
      </c>
      <c r="B7" s="5" t="n">
        <v>0</v>
      </c>
    </row>
    <row r="8" spans="1:2">
      <c r="A8" s="4" t="s">
        <v>301</v>
      </c>
      <c r="B8" s="5" t="n">
        <v>0</v>
      </c>
    </row>
    <row r="9" spans="1:2">
      <c r="A9" s="4" t="s">
        <v>302</v>
      </c>
      <c r="B9" s="7" t="n">
        <v>1109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99</v>
      </c>
    </row>
    <row r="3" spans="1:2">
      <c r="A3" s="4" t="s">
        <v>304</v>
      </c>
    </row>
    <row r="4" spans="1:2">
      <c r="A4" s="4" t="s">
        <v>305</v>
      </c>
      <c r="B4" s="7" t="n">
        <v>2600</v>
      </c>
    </row>
    <row r="5" spans="1:2">
      <c r="A5" s="4" t="s">
        <v>306</v>
      </c>
      <c r="B5" s="4" t="s">
        <v>307</v>
      </c>
    </row>
    <row r="6" spans="1:2">
      <c r="A6" s="4" t="s">
        <v>308</v>
      </c>
    </row>
    <row r="7" spans="1:2">
      <c r="A7" s="4" t="s">
        <v>305</v>
      </c>
      <c r="B7" s="7" t="n">
        <v>6908</v>
      </c>
    </row>
    <row r="8" spans="1:2">
      <c r="A8" s="4" t="s">
        <v>306</v>
      </c>
      <c r="B8" s="4" t="s">
        <v>309</v>
      </c>
    </row>
    <row r="9" spans="1:2">
      <c r="A9" s="4" t="s">
        <v>310</v>
      </c>
    </row>
    <row r="10" spans="1:2">
      <c r="A10" s="4" t="s">
        <v>305</v>
      </c>
      <c r="B10" s="7" t="n">
        <v>2000</v>
      </c>
    </row>
    <row r="11" spans="1:2">
      <c r="A11" s="4" t="s">
        <v>306</v>
      </c>
      <c r="B11" s="4" t="s">
        <v>311</v>
      </c>
    </row>
    <row r="12" spans="1:2">
      <c r="A12" s="4" t="s">
        <v>312</v>
      </c>
    </row>
    <row r="13" spans="1:2">
      <c r="A13" s="4" t="s">
        <v>305</v>
      </c>
      <c r="B13" s="7" t="n">
        <v>1750</v>
      </c>
    </row>
    <row r="14" spans="1:2">
      <c r="A14" s="4" t="s">
        <v>306</v>
      </c>
      <c r="B14" s="4" t="s">
        <v>313</v>
      </c>
    </row>
    <row r="15" spans="1:2">
      <c r="A15" s="4" t="s">
        <v>314</v>
      </c>
    </row>
    <row r="16" spans="1:2">
      <c r="A16" s="4" t="s">
        <v>305</v>
      </c>
      <c r="B16" s="7" t="n">
        <v>9543</v>
      </c>
    </row>
    <row r="17" spans="1:2">
      <c r="A17" s="4" t="s">
        <v>306</v>
      </c>
      <c r="B17" s="4" t="s">
        <v>315</v>
      </c>
    </row>
    <row r="18" spans="1:2">
      <c r="A18" s="4" t="s">
        <v>316</v>
      </c>
    </row>
    <row r="19" spans="1:2">
      <c r="A19" s="4" t="s">
        <v>305</v>
      </c>
      <c r="B19" s="7" t="n">
        <v>13170</v>
      </c>
    </row>
    <row r="20" spans="1:2">
      <c r="A20" s="4" t="s">
        <v>306</v>
      </c>
      <c r="B20"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8</v>
      </c>
      <c r="B1" s="2" t="s">
        <v>1</v>
      </c>
      <c r="C1" s="2" t="s">
        <v>280</v>
      </c>
    </row>
    <row r="2" spans="1:3">
      <c r="B2" s="2" t="s">
        <v>2</v>
      </c>
      <c r="C2" s="2" t="s">
        <v>28</v>
      </c>
    </row>
    <row r="3" spans="1:3">
      <c r="A3" s="3" t="s">
        <v>319</v>
      </c>
    </row>
    <row r="4" spans="1:3">
      <c r="A4" s="4" t="s">
        <v>320</v>
      </c>
      <c r="B4" s="7" t="n">
        <v>173955</v>
      </c>
      <c r="C4" s="7" t="n">
        <v>247236</v>
      </c>
    </row>
    <row r="5" spans="1:3">
      <c r="A5" s="4" t="s">
        <v>321</v>
      </c>
      <c r="B5" s="5" t="n">
        <v>13044</v>
      </c>
      <c r="C5" s="5" t="n">
        <v>13044</v>
      </c>
    </row>
    <row r="6" spans="1:3">
      <c r="A6" s="4" t="s">
        <v>322</v>
      </c>
    </row>
    <row r="7" spans="1:3">
      <c r="A7" s="3" t="s">
        <v>319</v>
      </c>
    </row>
    <row r="8" spans="1:3">
      <c r="A8" s="4" t="s">
        <v>320</v>
      </c>
      <c r="B8" s="5" t="n">
        <v>20131</v>
      </c>
      <c r="C8" s="5" t="n">
        <v>28315</v>
      </c>
    </row>
    <row r="9" spans="1:3">
      <c r="A9" s="4" t="s">
        <v>321</v>
      </c>
      <c r="B9" s="7" t="n">
        <v>1495</v>
      </c>
      <c r="C9" s="7" t="n">
        <v>1495</v>
      </c>
    </row>
    <row r="10" spans="1:3">
      <c r="A10" s="4" t="s">
        <v>323</v>
      </c>
      <c r="B10" s="4" t="s">
        <v>324</v>
      </c>
      <c r="C10" s="4" t="s">
        <v>324</v>
      </c>
    </row>
    <row r="11" spans="1:3">
      <c r="A11" s="4" t="s">
        <v>325</v>
      </c>
      <c r="B11" s="4" t="s">
        <v>326</v>
      </c>
      <c r="C11" s="4" t="s">
        <v>326</v>
      </c>
    </row>
    <row r="12" spans="1:3">
      <c r="A12" s="4" t="s">
        <v>327</v>
      </c>
    </row>
    <row r="13" spans="1:3">
      <c r="A13" s="3" t="s">
        <v>319</v>
      </c>
    </row>
    <row r="14" spans="1:3">
      <c r="A14" s="4" t="s">
        <v>320</v>
      </c>
      <c r="B14" s="7" t="n">
        <v>50761</v>
      </c>
      <c r="C14" s="7" t="n">
        <v>67725</v>
      </c>
    </row>
    <row r="15" spans="1:3">
      <c r="A15" s="4" t="s">
        <v>321</v>
      </c>
      <c r="B15" s="7" t="n">
        <v>3115</v>
      </c>
      <c r="C15" s="7" t="n">
        <v>3115</v>
      </c>
    </row>
    <row r="16" spans="1:3">
      <c r="A16" s="4" t="s">
        <v>323</v>
      </c>
      <c r="B16" s="4" t="s">
        <v>328</v>
      </c>
      <c r="C16" s="4" t="s">
        <v>328</v>
      </c>
    </row>
    <row r="17" spans="1:3">
      <c r="A17" s="4" t="s">
        <v>325</v>
      </c>
      <c r="B17" s="4" t="s">
        <v>329</v>
      </c>
      <c r="C17" s="4" t="s">
        <v>329</v>
      </c>
    </row>
    <row r="18" spans="1:3">
      <c r="A18" s="4" t="s">
        <v>330</v>
      </c>
    </row>
    <row r="19" spans="1:3">
      <c r="A19" s="3" t="s">
        <v>319</v>
      </c>
    </row>
    <row r="20" spans="1:3">
      <c r="A20" s="4" t="s">
        <v>320</v>
      </c>
      <c r="B20" s="7" t="n">
        <v>261</v>
      </c>
      <c r="C20" s="7" t="n">
        <v>976</v>
      </c>
    </row>
    <row r="21" spans="1:3">
      <c r="A21" s="4" t="s">
        <v>321</v>
      </c>
      <c r="B21" s="7" t="n">
        <v>135</v>
      </c>
      <c r="C21" s="7" t="n">
        <v>135</v>
      </c>
    </row>
    <row r="22" spans="1:3">
      <c r="A22" s="4" t="s">
        <v>323</v>
      </c>
      <c r="B22" s="4" t="s">
        <v>331</v>
      </c>
      <c r="C22" s="4" t="s">
        <v>331</v>
      </c>
    </row>
    <row r="23" spans="1:3">
      <c r="A23" s="4" t="s">
        <v>325</v>
      </c>
      <c r="B23" s="4" t="s">
        <v>332</v>
      </c>
      <c r="C23" s="4" t="s">
        <v>332</v>
      </c>
    </row>
    <row r="24" spans="1:3">
      <c r="A24" s="4" t="s">
        <v>333</v>
      </c>
    </row>
    <row r="25" spans="1:3">
      <c r="A25" s="3" t="s">
        <v>319</v>
      </c>
    </row>
    <row r="26" spans="1:3">
      <c r="A26" s="4" t="s">
        <v>320</v>
      </c>
      <c r="B26" s="7" t="n">
        <v>10124</v>
      </c>
      <c r="C26" s="7" t="n">
        <v>22924</v>
      </c>
    </row>
    <row r="27" spans="1:3">
      <c r="A27" s="4" t="s">
        <v>321</v>
      </c>
      <c r="B27" s="7" t="n">
        <v>2450</v>
      </c>
      <c r="C27" s="7" t="n">
        <v>2450</v>
      </c>
    </row>
    <row r="28" spans="1:3">
      <c r="A28" s="4" t="s">
        <v>323</v>
      </c>
      <c r="B28" s="4" t="s">
        <v>334</v>
      </c>
      <c r="C28" s="4" t="s">
        <v>334</v>
      </c>
    </row>
    <row r="29" spans="1:3">
      <c r="A29" s="4" t="s">
        <v>325</v>
      </c>
      <c r="B29" s="4" t="s">
        <v>335</v>
      </c>
      <c r="C29" s="4" t="s">
        <v>335</v>
      </c>
    </row>
    <row r="30" spans="1:3">
      <c r="A30" s="4" t="s">
        <v>336</v>
      </c>
    </row>
    <row r="31" spans="1:3">
      <c r="A31" s="3" t="s">
        <v>319</v>
      </c>
    </row>
    <row r="32" spans="1:3">
      <c r="A32" s="4" t="s">
        <v>320</v>
      </c>
      <c r="B32" s="7" t="n">
        <v>56770</v>
      </c>
      <c r="C32" s="7" t="n">
        <v>73925</v>
      </c>
    </row>
    <row r="33" spans="1:3">
      <c r="A33" s="4" t="s">
        <v>321</v>
      </c>
      <c r="B33" s="7" t="n">
        <v>3094</v>
      </c>
      <c r="C33" s="7" t="n">
        <v>3094</v>
      </c>
    </row>
    <row r="34" spans="1:3">
      <c r="A34" s="4" t="s">
        <v>323</v>
      </c>
      <c r="B34" s="4" t="s">
        <v>337</v>
      </c>
      <c r="C34" s="4" t="s">
        <v>337</v>
      </c>
    </row>
    <row r="35" spans="1:3">
      <c r="A35" s="4" t="s">
        <v>325</v>
      </c>
      <c r="B35" s="4" t="s">
        <v>338</v>
      </c>
      <c r="C35" s="4" t="s">
        <v>338</v>
      </c>
    </row>
    <row r="36" spans="1:3">
      <c r="A36" s="4" t="s">
        <v>339</v>
      </c>
    </row>
    <row r="37" spans="1:3">
      <c r="A37" s="3" t="s">
        <v>319</v>
      </c>
    </row>
    <row r="38" spans="1:3">
      <c r="A38" s="4" t="s">
        <v>320</v>
      </c>
      <c r="B38" s="7" t="n">
        <v>3260</v>
      </c>
      <c r="C38" s="7" t="n">
        <v>5568</v>
      </c>
    </row>
    <row r="39" spans="1:3">
      <c r="A39" s="4" t="s">
        <v>321</v>
      </c>
      <c r="B39" s="7" t="n">
        <v>423</v>
      </c>
      <c r="C39" s="7" t="n">
        <v>423</v>
      </c>
    </row>
    <row r="40" spans="1:3">
      <c r="A40" s="4" t="s">
        <v>323</v>
      </c>
      <c r="B40" s="4" t="s">
        <v>340</v>
      </c>
      <c r="C40" s="4" t="s">
        <v>340</v>
      </c>
    </row>
    <row r="41" spans="1:3">
      <c r="A41" s="4" t="s">
        <v>325</v>
      </c>
      <c r="B41" s="4" t="s">
        <v>341</v>
      </c>
      <c r="C41" s="4" t="s">
        <v>341</v>
      </c>
    </row>
    <row r="42" spans="1:3">
      <c r="A42" s="4" t="s">
        <v>342</v>
      </c>
    </row>
    <row r="43" spans="1:3">
      <c r="A43" s="3" t="s">
        <v>319</v>
      </c>
    </row>
    <row r="44" spans="1:3">
      <c r="A44" s="4" t="s">
        <v>320</v>
      </c>
      <c r="B44" s="7" t="n">
        <v>0</v>
      </c>
      <c r="C44" s="7" t="n">
        <v>1163</v>
      </c>
    </row>
    <row r="45" spans="1:3">
      <c r="A45" s="4" t="s">
        <v>321</v>
      </c>
      <c r="B45" s="7" t="n">
        <v>0</v>
      </c>
      <c r="C45" s="7" t="n">
        <v>0</v>
      </c>
    </row>
    <row r="46" spans="1:3">
      <c r="A46" s="4" t="s">
        <v>323</v>
      </c>
      <c r="B46" s="4" t="s">
        <v>343</v>
      </c>
      <c r="C46" s="4" t="s">
        <v>343</v>
      </c>
    </row>
    <row r="47" spans="1:3">
      <c r="A47" s="4" t="s">
        <v>325</v>
      </c>
      <c r="B47" s="4" t="s">
        <v>344</v>
      </c>
      <c r="C47" s="4" t="s">
        <v>344</v>
      </c>
    </row>
    <row r="48" spans="1:3">
      <c r="A48" s="4" t="s">
        <v>345</v>
      </c>
    </row>
    <row r="49" spans="1:3">
      <c r="A49" s="3" t="s">
        <v>319</v>
      </c>
    </row>
    <row r="50" spans="1:3">
      <c r="A50" s="4" t="s">
        <v>320</v>
      </c>
      <c r="B50" s="7" t="n">
        <v>32648</v>
      </c>
      <c r="C50" s="7" t="n">
        <v>46640</v>
      </c>
    </row>
    <row r="51" spans="1:3">
      <c r="A51" s="4" t="s">
        <v>321</v>
      </c>
      <c r="B51" s="7" t="n">
        <v>2332</v>
      </c>
      <c r="C51" s="7" t="n">
        <v>2332</v>
      </c>
    </row>
    <row r="52" spans="1:3">
      <c r="A52" s="4" t="s">
        <v>323</v>
      </c>
      <c r="B52" s="4" t="s">
        <v>346</v>
      </c>
      <c r="C52" s="4" t="s">
        <v>346</v>
      </c>
    </row>
    <row r="53" spans="1:3">
      <c r="A53" s="4" t="s">
        <v>325</v>
      </c>
      <c r="B53" s="4" t="s">
        <v>347</v>
      </c>
      <c r="C53"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50</v>
      </c>
      <c r="B3" s="7" t="n">
        <v>73641</v>
      </c>
    </row>
    <row r="4" spans="1:3">
      <c r="A4" s="4" t="s">
        <v>351</v>
      </c>
      <c r="B4" s="5" t="n">
        <v>102858</v>
      </c>
    </row>
    <row r="5" spans="1:3">
      <c r="A5" s="4" t="s">
        <v>352</v>
      </c>
      <c r="B5" s="5" t="n">
        <v>3094</v>
      </c>
    </row>
    <row r="6" spans="1:3">
      <c r="A6" s="4" t="s">
        <v>353</v>
      </c>
      <c r="B6" s="5" t="n">
        <v>179593</v>
      </c>
    </row>
    <row r="7" spans="1:3">
      <c r="A7" s="4" t="s">
        <v>354</v>
      </c>
      <c r="B7" s="5" t="n">
        <v>5638</v>
      </c>
    </row>
    <row r="8" spans="1:3">
      <c r="A8" s="4" t="s">
        <v>355</v>
      </c>
      <c r="B8" s="5" t="n">
        <v>173955</v>
      </c>
    </row>
    <row r="9" spans="1:3">
      <c r="A9" s="4" t="s">
        <v>356</v>
      </c>
      <c r="B9" s="5" t="n">
        <v>62954</v>
      </c>
      <c r="C9" s="7" t="n">
        <v>76109</v>
      </c>
    </row>
    <row r="10" spans="1:3">
      <c r="A10" s="4" t="s">
        <v>357</v>
      </c>
      <c r="B10" s="7" t="n">
        <v>18323</v>
      </c>
      <c r="C10" s="7" t="n">
        <v>449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6"/>
  </cols>
  <sheetData>
    <row r="1" spans="1:4">
      <c r="A1" s="1" t="s">
        <v>358</v>
      </c>
      <c r="C1" s="2" t="s">
        <v>1</v>
      </c>
      <c r="D1" s="2" t="s">
        <v>280</v>
      </c>
    </row>
    <row r="2" spans="1:4">
      <c r="C2" s="2" t="s">
        <v>2</v>
      </c>
      <c r="D2" s="2" t="s">
        <v>28</v>
      </c>
    </row>
    <row r="3" spans="1:4">
      <c r="A3" s="3" t="s">
        <v>359</v>
      </c>
    </row>
    <row r="4" spans="1:4">
      <c r="A4" s="4" t="s">
        <v>360</v>
      </c>
      <c r="C4" s="7" t="n">
        <v>988204</v>
      </c>
      <c r="D4" s="7" t="n">
        <v>1319885</v>
      </c>
    </row>
    <row r="5" spans="1:4">
      <c r="A5" s="4" t="s">
        <v>361</v>
      </c>
      <c r="C5" s="7" t="n">
        <v>-100787</v>
      </c>
      <c r="D5" s="7" t="n">
        <v>-150360</v>
      </c>
    </row>
    <row r="6" spans="1:4">
      <c r="A6" s="4" t="s">
        <v>362</v>
      </c>
    </row>
    <row r="7" spans="1:4">
      <c r="A7" s="3" t="s">
        <v>359</v>
      </c>
    </row>
    <row r="8" spans="1:4">
      <c r="A8" s="4" t="s">
        <v>363</v>
      </c>
      <c r="C8" s="4" t="s">
        <v>364</v>
      </c>
      <c r="D8" s="4" t="s">
        <v>364</v>
      </c>
    </row>
    <row r="9" spans="1:4">
      <c r="A9" s="4" t="s">
        <v>365</v>
      </c>
      <c r="C9" s="4" t="s">
        <v>366</v>
      </c>
      <c r="D9" s="4" t="s">
        <v>366</v>
      </c>
    </row>
    <row r="10" spans="1:4">
      <c r="A10" s="4" t="s">
        <v>367</v>
      </c>
      <c r="C10" s="4" t="s">
        <v>368</v>
      </c>
      <c r="D10" s="4" t="s">
        <v>368</v>
      </c>
    </row>
    <row r="11" spans="1:4">
      <c r="A11" s="4" t="s">
        <v>369</v>
      </c>
      <c r="C11" s="7" t="n">
        <v>1000</v>
      </c>
      <c r="D11" s="7" t="n">
        <v>1000</v>
      </c>
    </row>
    <row r="12" spans="1:4">
      <c r="A12" s="4" t="s">
        <v>370</v>
      </c>
      <c r="C12" s="4" t="s">
        <v>371</v>
      </c>
      <c r="D12" s="4" t="s">
        <v>371</v>
      </c>
    </row>
    <row r="13" spans="1:4">
      <c r="A13" s="4" t="s">
        <v>360</v>
      </c>
      <c r="C13" s="7" t="n">
        <v>100000</v>
      </c>
      <c r="D13" s="7" t="n">
        <v>100000</v>
      </c>
    </row>
    <row r="14" spans="1:4">
      <c r="A14" s="4" t="s">
        <v>372</v>
      </c>
    </row>
    <row r="15" spans="1:4">
      <c r="A15" s="3" t="s">
        <v>359</v>
      </c>
    </row>
    <row r="16" spans="1:4">
      <c r="A16" s="4" t="s">
        <v>363</v>
      </c>
      <c r="C16" s="4" t="s">
        <v>373</v>
      </c>
      <c r="D16" s="4" t="s">
        <v>373</v>
      </c>
    </row>
    <row r="17" spans="1:4">
      <c r="A17" s="4" t="s">
        <v>365</v>
      </c>
      <c r="C17" s="4" t="s">
        <v>374</v>
      </c>
      <c r="D17" s="4" t="s">
        <v>374</v>
      </c>
    </row>
    <row r="18" spans="1:4">
      <c r="A18" s="4" t="s">
        <v>367</v>
      </c>
      <c r="C18" s="4" t="s">
        <v>375</v>
      </c>
      <c r="D18" s="4" t="s">
        <v>375</v>
      </c>
    </row>
    <row r="19" spans="1:4">
      <c r="A19" s="4" t="s">
        <v>369</v>
      </c>
      <c r="C19" s="7" t="n">
        <v>10417</v>
      </c>
      <c r="D19" s="7" t="n">
        <v>10417</v>
      </c>
    </row>
    <row r="20" spans="1:4">
      <c r="A20" s="4" t="s">
        <v>370</v>
      </c>
      <c r="C20" s="4" t="s">
        <v>371</v>
      </c>
      <c r="D20" s="4" t="s">
        <v>371</v>
      </c>
    </row>
    <row r="21" spans="1:4">
      <c r="A21" s="4" t="s">
        <v>360</v>
      </c>
      <c r="C21" s="7" t="n">
        <v>500000</v>
      </c>
      <c r="D21" s="7" t="n">
        <v>500000</v>
      </c>
    </row>
    <row r="22" spans="1:4">
      <c r="A22" s="4" t="s">
        <v>376</v>
      </c>
    </row>
    <row r="23" spans="1:4">
      <c r="A23" s="3" t="s">
        <v>359</v>
      </c>
    </row>
    <row r="24" spans="1:4">
      <c r="A24" s="4" t="s">
        <v>363</v>
      </c>
      <c r="C24" s="4" t="s">
        <v>377</v>
      </c>
      <c r="D24" s="4" t="s">
        <v>377</v>
      </c>
    </row>
    <row r="25" spans="1:4">
      <c r="A25" s="4" t="s">
        <v>365</v>
      </c>
      <c r="C25" s="4" t="s">
        <v>378</v>
      </c>
      <c r="D25" s="4" t="s">
        <v>378</v>
      </c>
    </row>
    <row r="26" spans="1:4">
      <c r="A26" s="4" t="s">
        <v>367</v>
      </c>
      <c r="C26" s="4" t="s">
        <v>368</v>
      </c>
      <c r="D26" s="4" t="s">
        <v>368</v>
      </c>
    </row>
    <row r="27" spans="1:4">
      <c r="A27" s="4" t="s">
        <v>369</v>
      </c>
      <c r="C27" s="7" t="n">
        <v>0</v>
      </c>
      <c r="D27" s="7" t="n">
        <v>0</v>
      </c>
    </row>
    <row r="28" spans="1:4">
      <c r="A28" s="4" t="s">
        <v>370</v>
      </c>
      <c r="C28" s="4" t="s">
        <v>371</v>
      </c>
      <c r="D28" s="4" t="s">
        <v>371</v>
      </c>
    </row>
    <row r="29" spans="1:4">
      <c r="A29" s="4" t="s">
        <v>360</v>
      </c>
      <c r="C29" s="7" t="n">
        <v>0</v>
      </c>
      <c r="D29" s="7" t="n">
        <v>70000</v>
      </c>
    </row>
    <row r="30" spans="1:4">
      <c r="A30" s="4" t="s">
        <v>379</v>
      </c>
    </row>
    <row r="31" spans="1:4">
      <c r="A31" s="3" t="s">
        <v>359</v>
      </c>
    </row>
    <row r="32" spans="1:4">
      <c r="A32" s="4" t="s">
        <v>363</v>
      </c>
      <c r="C32" s="4" t="s">
        <v>380</v>
      </c>
      <c r="D32" s="4" t="s">
        <v>380</v>
      </c>
    </row>
    <row r="33" spans="1:4">
      <c r="A33" s="4" t="s">
        <v>365</v>
      </c>
      <c r="C33" s="4" t="s">
        <v>381</v>
      </c>
      <c r="D33" s="4" t="s">
        <v>381</v>
      </c>
    </row>
    <row r="34" spans="1:4">
      <c r="A34" s="4" t="s">
        <v>367</v>
      </c>
      <c r="C34" s="4" t="s">
        <v>382</v>
      </c>
      <c r="D34" s="4" t="s">
        <v>382</v>
      </c>
    </row>
    <row r="35" spans="1:4">
      <c r="A35" s="4" t="s">
        <v>369</v>
      </c>
      <c r="C35" s="7" t="n">
        <v>20000</v>
      </c>
      <c r="D35" s="7" t="n">
        <v>20000</v>
      </c>
    </row>
    <row r="36" spans="1:4">
      <c r="A36" s="4" t="s">
        <v>370</v>
      </c>
      <c r="C36" s="4" t="s">
        <v>371</v>
      </c>
      <c r="D36" s="4" t="s">
        <v>371</v>
      </c>
    </row>
    <row r="37" spans="1:4">
      <c r="A37" s="4" t="s">
        <v>360</v>
      </c>
      <c r="C37" s="7" t="n">
        <v>36000</v>
      </c>
      <c r="D37" s="7" t="n">
        <v>160000</v>
      </c>
    </row>
    <row r="38" spans="1:4">
      <c r="A38" s="4" t="s">
        <v>383</v>
      </c>
    </row>
    <row r="39" spans="1:4">
      <c r="A39" s="3" t="s">
        <v>359</v>
      </c>
    </row>
    <row r="40" spans="1:4">
      <c r="A40" s="4" t="s">
        <v>363</v>
      </c>
      <c r="C40" s="4" t="s">
        <v>384</v>
      </c>
      <c r="D40" s="4" t="s">
        <v>384</v>
      </c>
    </row>
    <row r="41" spans="1:4">
      <c r="A41" s="4" t="s">
        <v>365</v>
      </c>
      <c r="C41" s="4" t="s">
        <v>385</v>
      </c>
      <c r="D41" s="4" t="s">
        <v>385</v>
      </c>
    </row>
    <row r="42" spans="1:4">
      <c r="A42" s="4" t="s">
        <v>367</v>
      </c>
      <c r="C42" s="4" t="s">
        <v>382</v>
      </c>
      <c r="D42" s="4" t="s">
        <v>382</v>
      </c>
    </row>
    <row r="43" spans="1:4">
      <c r="A43" s="4" t="s">
        <v>369</v>
      </c>
      <c r="C43" s="7" t="n">
        <v>15000</v>
      </c>
      <c r="D43" s="7" t="n">
        <v>15000</v>
      </c>
    </row>
    <row r="44" spans="1:4">
      <c r="A44" s="4" t="s">
        <v>370</v>
      </c>
      <c r="B44" s="4" t="s">
        <v>386</v>
      </c>
      <c r="C44" s="4" t="s">
        <v>371</v>
      </c>
      <c r="D44" s="4" t="s">
        <v>371</v>
      </c>
    </row>
    <row r="45" spans="1:4">
      <c r="A45" s="4" t="s">
        <v>360</v>
      </c>
      <c r="C45" s="7" t="n">
        <v>165000</v>
      </c>
      <c r="D45" s="7" t="n">
        <v>165000</v>
      </c>
    </row>
    <row r="46" spans="1:4">
      <c r="A46" s="4" t="s">
        <v>387</v>
      </c>
    </row>
    <row r="47" spans="1:4">
      <c r="A47" s="3" t="s">
        <v>359</v>
      </c>
    </row>
    <row r="48" spans="1:4">
      <c r="A48" s="4" t="s">
        <v>363</v>
      </c>
      <c r="C48" s="4" t="s">
        <v>388</v>
      </c>
      <c r="D48" s="4" t="s">
        <v>388</v>
      </c>
    </row>
    <row r="49" spans="1:4">
      <c r="A49" s="4" t="s">
        <v>365</v>
      </c>
      <c r="C49" s="4" t="s">
        <v>389</v>
      </c>
      <c r="D49" s="4" t="s">
        <v>389</v>
      </c>
    </row>
    <row r="50" spans="1:4">
      <c r="A50" s="4" t="s">
        <v>367</v>
      </c>
      <c r="C50" s="4" t="s">
        <v>390</v>
      </c>
      <c r="D50" s="4" t="s">
        <v>390</v>
      </c>
    </row>
    <row r="51" spans="1:4">
      <c r="A51" s="4" t="s">
        <v>369</v>
      </c>
      <c r="C51" s="7" t="n">
        <v>3667</v>
      </c>
      <c r="D51" s="7" t="n">
        <v>3667</v>
      </c>
    </row>
    <row r="52" spans="1:4">
      <c r="A52" s="4" t="s">
        <v>370</v>
      </c>
      <c r="C52" s="4" t="s">
        <v>391</v>
      </c>
      <c r="D52" s="4" t="s">
        <v>391</v>
      </c>
    </row>
    <row r="53" spans="1:4">
      <c r="A53" s="4" t="s">
        <v>360</v>
      </c>
      <c r="C53" s="7" t="n">
        <v>0</v>
      </c>
      <c r="D53" s="7" t="n">
        <v>44741</v>
      </c>
    </row>
    <row r="54" spans="1:4">
      <c r="A54" s="4" t="s">
        <v>392</v>
      </c>
    </row>
    <row r="55" spans="1:4">
      <c r="A55" s="3" t="s">
        <v>359</v>
      </c>
    </row>
    <row r="56" spans="1:4">
      <c r="A56" s="4" t="s">
        <v>363</v>
      </c>
      <c r="C56" s="4" t="s">
        <v>393</v>
      </c>
    </row>
    <row r="57" spans="1:4">
      <c r="A57" s="4" t="s">
        <v>365</v>
      </c>
      <c r="C57" s="4" t="s">
        <v>394</v>
      </c>
    </row>
    <row r="58" spans="1:4">
      <c r="A58" s="4" t="s">
        <v>367</v>
      </c>
      <c r="C58" s="4" t="s">
        <v>395</v>
      </c>
    </row>
    <row r="59" spans="1:4">
      <c r="A59" s="4" t="s">
        <v>369</v>
      </c>
      <c r="C59" s="7" t="n">
        <v>3788</v>
      </c>
    </row>
    <row r="60" spans="1:4">
      <c r="A60" s="4" t="s">
        <v>370</v>
      </c>
      <c r="C60" s="4" t="s">
        <v>391</v>
      </c>
    </row>
    <row r="61" spans="1:4">
      <c r="A61" s="4" t="s">
        <v>360</v>
      </c>
      <c r="C61" s="7" t="n">
        <v>18181</v>
      </c>
    </row>
    <row r="62" spans="1:4">
      <c r="A62" s="4" t="s">
        <v>396</v>
      </c>
    </row>
    <row r="63" spans="1:4">
      <c r="A63" s="3" t="s">
        <v>359</v>
      </c>
    </row>
    <row r="64" spans="1:4">
      <c r="A64" s="4" t="s">
        <v>363</v>
      </c>
      <c r="C64" s="4" t="s">
        <v>397</v>
      </c>
      <c r="D64" s="4" t="s">
        <v>397</v>
      </c>
    </row>
    <row r="65" spans="1:4">
      <c r="A65" s="4" t="s">
        <v>365</v>
      </c>
      <c r="C65" s="4" t="s">
        <v>398</v>
      </c>
      <c r="D65" s="4" t="s">
        <v>398</v>
      </c>
    </row>
    <row r="66" spans="1:4">
      <c r="A66" s="4" t="s">
        <v>367</v>
      </c>
      <c r="C66" s="4" t="s">
        <v>399</v>
      </c>
      <c r="D66" s="4" t="s">
        <v>399</v>
      </c>
    </row>
    <row r="67" spans="1:4">
      <c r="A67" s="4" t="s">
        <v>369</v>
      </c>
      <c r="C67" s="7" t="n">
        <v>1419</v>
      </c>
      <c r="D67" s="7" t="n">
        <v>1419</v>
      </c>
    </row>
    <row r="68" spans="1:4">
      <c r="A68" s="4" t="s">
        <v>370</v>
      </c>
      <c r="C68" s="4" t="s">
        <v>400</v>
      </c>
      <c r="D68" s="4" t="s">
        <v>400</v>
      </c>
    </row>
    <row r="69" spans="1:4">
      <c r="A69" s="4" t="s">
        <v>360</v>
      </c>
      <c r="C69" s="7" t="n">
        <v>0</v>
      </c>
      <c r="D69" s="7" t="n">
        <v>237584</v>
      </c>
    </row>
    <row r="70" spans="1:4">
      <c r="A70" s="4" t="s">
        <v>401</v>
      </c>
    </row>
    <row r="71" spans="1:4">
      <c r="A71" s="3" t="s">
        <v>359</v>
      </c>
    </row>
    <row r="72" spans="1:4">
      <c r="A72" s="4" t="s">
        <v>363</v>
      </c>
      <c r="C72" s="4" t="s">
        <v>402</v>
      </c>
    </row>
    <row r="73" spans="1:4">
      <c r="A73" s="4" t="s">
        <v>365</v>
      </c>
      <c r="C73" s="4" t="s">
        <v>403</v>
      </c>
    </row>
    <row r="74" spans="1:4">
      <c r="A74" s="4" t="s">
        <v>367</v>
      </c>
      <c r="C74" s="4" t="s">
        <v>399</v>
      </c>
    </row>
    <row r="75" spans="1:4">
      <c r="A75" s="4" t="s">
        <v>369</v>
      </c>
      <c r="C75" s="7" t="n">
        <v>1145</v>
      </c>
    </row>
    <row r="76" spans="1:4">
      <c r="A76" s="4" t="s">
        <v>370</v>
      </c>
      <c r="C76" s="4" t="s">
        <v>400</v>
      </c>
    </row>
    <row r="77" spans="1:4">
      <c r="A77" s="4" t="s">
        <v>360</v>
      </c>
      <c r="C77" s="7" t="n">
        <v>153064</v>
      </c>
    </row>
    <row r="78" spans="1:4">
      <c r="A78" s="4" t="s">
        <v>404</v>
      </c>
    </row>
    <row r="79" spans="1:4">
      <c r="A79" s="3" t="s">
        <v>359</v>
      </c>
    </row>
    <row r="80" spans="1:4">
      <c r="A80" s="4" t="s">
        <v>363</v>
      </c>
      <c r="C80" s="4" t="s">
        <v>405</v>
      </c>
      <c r="D80" s="4" t="s">
        <v>405</v>
      </c>
    </row>
    <row r="81" spans="1:4">
      <c r="A81" s="4" t="s">
        <v>365</v>
      </c>
      <c r="C81" s="4" t="s">
        <v>406</v>
      </c>
      <c r="D81" s="4" t="s">
        <v>406</v>
      </c>
    </row>
    <row r="82" spans="1:4">
      <c r="A82" s="4" t="s">
        <v>367</v>
      </c>
      <c r="C82" s="4" t="s">
        <v>407</v>
      </c>
      <c r="D82" s="4" t="s">
        <v>407</v>
      </c>
    </row>
    <row r="83" spans="1:4">
      <c r="A83" s="4" t="s">
        <v>369</v>
      </c>
      <c r="C83" s="7" t="n">
        <v>213</v>
      </c>
      <c r="D83" s="7" t="n">
        <v>213</v>
      </c>
    </row>
    <row r="84" spans="1:4">
      <c r="A84" s="4" t="s">
        <v>370</v>
      </c>
      <c r="C84" s="4" t="s">
        <v>400</v>
      </c>
      <c r="D84" s="4" t="s">
        <v>400</v>
      </c>
    </row>
    <row r="85" spans="1:4">
      <c r="A85" s="4" t="s">
        <v>360</v>
      </c>
      <c r="C85" s="7" t="n">
        <v>15960</v>
      </c>
      <c r="D85" s="7" t="n">
        <v>42560</v>
      </c>
    </row>
    <row r="86" spans="1:4"/>
    <row r="87" spans="1:4">
      <c r="A87" s="4" t="s">
        <v>386</v>
      </c>
      <c r="B87" s="4" t="s">
        <v>408</v>
      </c>
    </row>
  </sheetData>
  <mergeCells count="3">
    <mergeCell ref="A1:B2"/>
    <mergeCell ref="A86:C86"/>
    <mergeCell ref="B87:C8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99</v>
      </c>
    </row>
    <row r="2" spans="1:2">
      <c r="A2" s="4" t="s">
        <v>410</v>
      </c>
      <c r="B2" s="7" t="n">
        <v>90082</v>
      </c>
    </row>
    <row r="3" spans="1:2">
      <c r="A3" s="4" t="s">
        <v>411</v>
      </c>
      <c r="B3" s="5" t="n">
        <v>208000</v>
      </c>
    </row>
    <row r="4" spans="1:2">
      <c r="A4" s="4" t="s">
        <v>412</v>
      </c>
      <c r="B4" s="5" t="n">
        <v>2354319</v>
      </c>
    </row>
    <row r="5" spans="1:2">
      <c r="A5" s="4" t="s">
        <v>82</v>
      </c>
    </row>
    <row r="6" spans="1:2">
      <c r="A6" s="4" t="s">
        <v>410</v>
      </c>
      <c r="B6" s="5" t="n">
        <v>823204</v>
      </c>
    </row>
    <row r="7" spans="1:2">
      <c r="A7" s="4" t="s">
        <v>411</v>
      </c>
      <c r="B7" s="5" t="n">
        <v>165000</v>
      </c>
    </row>
    <row r="8" spans="1:2">
      <c r="A8" s="4" t="s">
        <v>412</v>
      </c>
      <c r="B8" s="7" t="n">
        <v>9882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413</v>
      </c>
      <c r="B1" s="2" t="s">
        <v>1</v>
      </c>
      <c r="D1" s="2" t="s">
        <v>280</v>
      </c>
    </row>
    <row r="2" spans="1:4">
      <c r="B2" s="2" t="s">
        <v>2</v>
      </c>
      <c r="C2" s="2" t="s">
        <v>89</v>
      </c>
      <c r="D2" s="2" t="s">
        <v>28</v>
      </c>
    </row>
    <row r="3" spans="1:4">
      <c r="A3" s="3" t="s">
        <v>359</v>
      </c>
    </row>
    <row r="4" spans="1:4">
      <c r="A4" s="4" t="s">
        <v>414</v>
      </c>
      <c r="B4" s="7" t="n">
        <v>105000</v>
      </c>
      <c r="C4" s="7" t="n">
        <v>35000</v>
      </c>
    </row>
    <row r="5" spans="1:4">
      <c r="A5" s="4" t="s">
        <v>415</v>
      </c>
      <c r="B5" s="7" t="n">
        <v>-100787</v>
      </c>
      <c r="D5" s="7" t="n">
        <v>-150360</v>
      </c>
    </row>
    <row r="6" spans="1:4">
      <c r="A6" s="4" t="s">
        <v>416</v>
      </c>
    </row>
    <row r="7" spans="1:4">
      <c r="A7" s="3" t="s">
        <v>359</v>
      </c>
    </row>
    <row r="8" spans="1:4">
      <c r="A8" s="4" t="s">
        <v>417</v>
      </c>
      <c r="B8" s="4" t="s">
        <v>418</v>
      </c>
      <c r="D8" s="4" t="s">
        <v>418</v>
      </c>
    </row>
    <row r="9" spans="1:4">
      <c r="A9" s="4" t="s">
        <v>419</v>
      </c>
      <c r="B9" s="4" t="s">
        <v>420</v>
      </c>
      <c r="D9" s="4" t="s">
        <v>420</v>
      </c>
    </row>
    <row r="10" spans="1:4">
      <c r="A10" s="4" t="s">
        <v>421</v>
      </c>
      <c r="B10" s="4" t="s">
        <v>368</v>
      </c>
      <c r="D10" s="4" t="s">
        <v>368</v>
      </c>
    </row>
    <row r="11" spans="1:4">
      <c r="A11" s="4" t="s">
        <v>422</v>
      </c>
      <c r="B11" s="11" t="n">
        <v>0.1</v>
      </c>
      <c r="D11" s="11" t="n">
        <v>0.1</v>
      </c>
    </row>
    <row r="12" spans="1:4">
      <c r="A12" s="4" t="s">
        <v>414</v>
      </c>
      <c r="B12" s="7" t="n">
        <v>250</v>
      </c>
      <c r="D12" s="7" t="n">
        <v>250</v>
      </c>
    </row>
    <row r="13" spans="1:4">
      <c r="A13" s="4" t="s">
        <v>423</v>
      </c>
      <c r="B13" s="7" t="n">
        <v>25000</v>
      </c>
      <c r="D13" s="7" t="n">
        <v>25000</v>
      </c>
    </row>
    <row r="14" spans="1:4">
      <c r="A14" s="4" t="s">
        <v>424</v>
      </c>
    </row>
    <row r="15" spans="1:4">
      <c r="A15" s="3" t="s">
        <v>359</v>
      </c>
    </row>
    <row r="16" spans="1:4">
      <c r="A16" s="4" t="s">
        <v>417</v>
      </c>
      <c r="B16" s="4" t="s">
        <v>425</v>
      </c>
      <c r="D16" s="4" t="s">
        <v>425</v>
      </c>
    </row>
    <row r="17" spans="1:4">
      <c r="A17" s="4" t="s">
        <v>419</v>
      </c>
      <c r="B17" s="4" t="s">
        <v>331</v>
      </c>
      <c r="D17" s="4" t="s">
        <v>331</v>
      </c>
    </row>
    <row r="18" spans="1:4">
      <c r="A18" s="4" t="s">
        <v>421</v>
      </c>
      <c r="B18" s="4" t="s">
        <v>368</v>
      </c>
      <c r="D18" s="4" t="s">
        <v>368</v>
      </c>
    </row>
    <row r="19" spans="1:4">
      <c r="A19" s="4" t="s">
        <v>422</v>
      </c>
      <c r="B19" s="11" t="n">
        <v>0.01</v>
      </c>
      <c r="D19" s="11" t="n">
        <v>0.01</v>
      </c>
    </row>
    <row r="20" spans="1:4">
      <c r="A20" s="4" t="s">
        <v>414</v>
      </c>
      <c r="B20" s="7" t="n">
        <v>750</v>
      </c>
      <c r="D20" s="7" t="n">
        <v>750</v>
      </c>
    </row>
    <row r="21" spans="1:4">
      <c r="A21" s="4" t="s">
        <v>423</v>
      </c>
      <c r="B21" s="7" t="n">
        <v>45000</v>
      </c>
      <c r="D21" s="7" t="n">
        <v>75000</v>
      </c>
    </row>
    <row r="22" spans="1:4">
      <c r="A22" s="4" t="s">
        <v>426</v>
      </c>
    </row>
    <row r="23" spans="1:4">
      <c r="A23" s="3" t="s">
        <v>359</v>
      </c>
    </row>
    <row r="24" spans="1:4">
      <c r="A24" s="4" t="s">
        <v>417</v>
      </c>
      <c r="B24" s="4" t="s">
        <v>418</v>
      </c>
      <c r="D24" s="4" t="s">
        <v>418</v>
      </c>
    </row>
    <row r="25" spans="1:4">
      <c r="A25" s="4" t="s">
        <v>419</v>
      </c>
      <c r="B25" s="4" t="s">
        <v>420</v>
      </c>
      <c r="D25" s="4" t="s">
        <v>420</v>
      </c>
    </row>
    <row r="26" spans="1:4">
      <c r="A26" s="4" t="s">
        <v>421</v>
      </c>
      <c r="B26" s="4" t="s">
        <v>368</v>
      </c>
      <c r="D26" s="4" t="s">
        <v>368</v>
      </c>
    </row>
    <row r="27" spans="1:4">
      <c r="A27" s="4" t="s">
        <v>422</v>
      </c>
      <c r="B27" s="11" t="n">
        <v>0.1</v>
      </c>
      <c r="D27" s="11" t="n">
        <v>0.1</v>
      </c>
    </row>
    <row r="28" spans="1:4">
      <c r="A28" s="4" t="s">
        <v>414</v>
      </c>
      <c r="B28" s="7" t="n">
        <v>250</v>
      </c>
      <c r="D28" s="7" t="n">
        <v>250</v>
      </c>
    </row>
    <row r="29" spans="1:4">
      <c r="A29" s="4" t="s">
        <v>423</v>
      </c>
      <c r="B29" s="7" t="n">
        <v>50000</v>
      </c>
      <c r="D29" s="7" t="n">
        <v>50000</v>
      </c>
    </row>
    <row r="30" spans="1:4">
      <c r="A30" s="4" t="s">
        <v>427</v>
      </c>
    </row>
    <row r="31" spans="1:4">
      <c r="A31" s="3" t="s">
        <v>359</v>
      </c>
    </row>
    <row r="32" spans="1:4">
      <c r="A32" s="4" t="s">
        <v>417</v>
      </c>
      <c r="B32" s="4" t="s">
        <v>418</v>
      </c>
      <c r="D32" s="4" t="s">
        <v>418</v>
      </c>
    </row>
    <row r="33" spans="1:4">
      <c r="A33" s="4" t="s">
        <v>419</v>
      </c>
      <c r="B33" s="4" t="s">
        <v>420</v>
      </c>
      <c r="D33" s="4" t="s">
        <v>420</v>
      </c>
    </row>
    <row r="34" spans="1:4">
      <c r="A34" s="4" t="s">
        <v>421</v>
      </c>
      <c r="B34" s="4" t="s">
        <v>368</v>
      </c>
      <c r="D34" s="4" t="s">
        <v>368</v>
      </c>
    </row>
    <row r="35" spans="1:4">
      <c r="A35" s="4" t="s">
        <v>422</v>
      </c>
      <c r="B35" s="11" t="n">
        <v>0.1</v>
      </c>
      <c r="D35" s="11" t="n">
        <v>0.1</v>
      </c>
    </row>
    <row r="36" spans="1:4">
      <c r="A36" s="4" t="s">
        <v>414</v>
      </c>
      <c r="B36" s="7" t="n">
        <v>260</v>
      </c>
      <c r="D36" s="7" t="n">
        <v>260</v>
      </c>
    </row>
    <row r="37" spans="1:4">
      <c r="A37" s="4" t="s">
        <v>423</v>
      </c>
      <c r="B37" s="7" t="n">
        <v>26000</v>
      </c>
      <c r="D37" s="7" t="n">
        <v>26000</v>
      </c>
    </row>
    <row r="38" spans="1:4">
      <c r="A38" s="4" t="s">
        <v>428</v>
      </c>
    </row>
    <row r="39" spans="1:4">
      <c r="A39" s="3" t="s">
        <v>359</v>
      </c>
    </row>
    <row r="40" spans="1:4">
      <c r="A40" s="4" t="s">
        <v>417</v>
      </c>
      <c r="B40" s="4" t="s">
        <v>418</v>
      </c>
      <c r="D40" s="4" t="s">
        <v>418</v>
      </c>
    </row>
    <row r="41" spans="1:4">
      <c r="A41" s="4" t="s">
        <v>419</v>
      </c>
      <c r="B41" s="4" t="s">
        <v>420</v>
      </c>
      <c r="D41" s="4" t="s">
        <v>420</v>
      </c>
    </row>
    <row r="42" spans="1:4">
      <c r="A42" s="4" t="s">
        <v>421</v>
      </c>
      <c r="B42" s="4" t="s">
        <v>368</v>
      </c>
      <c r="D42" s="4" t="s">
        <v>368</v>
      </c>
    </row>
    <row r="43" spans="1:4">
      <c r="A43" s="4" t="s">
        <v>422</v>
      </c>
      <c r="B43" s="11" t="n">
        <v>0.1</v>
      </c>
      <c r="D43" s="11" t="n">
        <v>0.1</v>
      </c>
    </row>
    <row r="44" spans="1:4">
      <c r="A44" s="4" t="s">
        <v>414</v>
      </c>
      <c r="B44" s="7" t="n">
        <v>250</v>
      </c>
      <c r="D44" s="7" t="n">
        <v>250</v>
      </c>
    </row>
    <row r="45" spans="1:4">
      <c r="A45" s="4" t="s">
        <v>423</v>
      </c>
      <c r="B45" s="7" t="n">
        <v>25000</v>
      </c>
      <c r="D45" s="7" t="n">
        <v>25000</v>
      </c>
    </row>
    <row r="46" spans="1:4">
      <c r="A46" s="4" t="s">
        <v>429</v>
      </c>
    </row>
    <row r="47" spans="1:4">
      <c r="A47" s="3" t="s">
        <v>359</v>
      </c>
    </row>
    <row r="48" spans="1:4">
      <c r="A48" s="4" t="s">
        <v>417</v>
      </c>
      <c r="B48" s="4" t="s">
        <v>418</v>
      </c>
      <c r="D48" s="4" t="s">
        <v>418</v>
      </c>
    </row>
    <row r="49" spans="1:4">
      <c r="A49" s="4" t="s">
        <v>419</v>
      </c>
      <c r="B49" s="4" t="s">
        <v>420</v>
      </c>
      <c r="D49" s="4" t="s">
        <v>420</v>
      </c>
    </row>
    <row r="50" spans="1:4">
      <c r="A50" s="4" t="s">
        <v>421</v>
      </c>
      <c r="B50" s="4" t="s">
        <v>368</v>
      </c>
      <c r="D50" s="4" t="s">
        <v>368</v>
      </c>
    </row>
    <row r="51" spans="1:4">
      <c r="A51" s="4" t="s">
        <v>422</v>
      </c>
      <c r="B51" s="11" t="n">
        <v>0.1</v>
      </c>
      <c r="D51" s="11" t="n">
        <v>0.1</v>
      </c>
    </row>
    <row r="52" spans="1:4">
      <c r="A52" s="4" t="s">
        <v>414</v>
      </c>
      <c r="B52" s="7" t="n">
        <v>250</v>
      </c>
      <c r="D52" s="7" t="n">
        <v>250</v>
      </c>
    </row>
    <row r="53" spans="1:4">
      <c r="A53" s="4" t="s">
        <v>423</v>
      </c>
      <c r="B53" s="7" t="n">
        <v>25000</v>
      </c>
      <c r="D53" s="7" t="n">
        <v>25000</v>
      </c>
    </row>
    <row r="54" spans="1:4">
      <c r="A54" s="4" t="s">
        <v>430</v>
      </c>
    </row>
    <row r="55" spans="1:4">
      <c r="A55" s="3" t="s">
        <v>359</v>
      </c>
    </row>
    <row r="56" spans="1:4">
      <c r="A56" s="4" t="s">
        <v>417</v>
      </c>
      <c r="B56" s="4" t="s">
        <v>418</v>
      </c>
      <c r="D56" s="4" t="s">
        <v>418</v>
      </c>
    </row>
    <row r="57" spans="1:4">
      <c r="A57" s="4" t="s">
        <v>419</v>
      </c>
      <c r="B57" s="4" t="s">
        <v>420</v>
      </c>
      <c r="D57" s="4" t="s">
        <v>420</v>
      </c>
    </row>
    <row r="58" spans="1:4">
      <c r="A58" s="4" t="s">
        <v>421</v>
      </c>
      <c r="B58" s="4" t="s">
        <v>368</v>
      </c>
      <c r="D58" s="4" t="s">
        <v>368</v>
      </c>
    </row>
    <row r="59" spans="1:4">
      <c r="A59" s="4" t="s">
        <v>422</v>
      </c>
      <c r="B59" s="11" t="n">
        <v>0.1</v>
      </c>
      <c r="D59" s="11" t="n">
        <v>0.1</v>
      </c>
    </row>
    <row r="60" spans="1:4">
      <c r="A60" s="4" t="s">
        <v>414</v>
      </c>
      <c r="B60" s="7" t="n">
        <v>250</v>
      </c>
      <c r="D60" s="7" t="n">
        <v>250</v>
      </c>
    </row>
    <row r="61" spans="1:4">
      <c r="A61" s="4" t="s">
        <v>423</v>
      </c>
      <c r="B61" s="7" t="n">
        <v>25000</v>
      </c>
      <c r="D61" s="7" t="n">
        <v>25000</v>
      </c>
    </row>
    <row r="62" spans="1:4">
      <c r="A62" s="4" t="s">
        <v>431</v>
      </c>
    </row>
    <row r="63" spans="1:4">
      <c r="A63" s="3" t="s">
        <v>359</v>
      </c>
    </row>
    <row r="64" spans="1:4">
      <c r="A64" s="4" t="s">
        <v>417</v>
      </c>
      <c r="B64" s="4" t="s">
        <v>418</v>
      </c>
      <c r="D64" s="4" t="s">
        <v>418</v>
      </c>
    </row>
    <row r="65" spans="1:4">
      <c r="A65" s="4" t="s">
        <v>419</v>
      </c>
      <c r="B65" s="4" t="s">
        <v>420</v>
      </c>
      <c r="D65" s="4" t="s">
        <v>420</v>
      </c>
    </row>
    <row r="66" spans="1:4">
      <c r="A66" s="4" t="s">
        <v>421</v>
      </c>
      <c r="B66" s="4" t="s">
        <v>368</v>
      </c>
      <c r="D66" s="4" t="s">
        <v>368</v>
      </c>
    </row>
    <row r="67" spans="1:4">
      <c r="A67" s="4" t="s">
        <v>422</v>
      </c>
      <c r="B67" s="11" t="n">
        <v>0.1</v>
      </c>
      <c r="D67" s="11" t="n">
        <v>0.1</v>
      </c>
    </row>
    <row r="68" spans="1:4">
      <c r="A68" s="4" t="s">
        <v>414</v>
      </c>
      <c r="B68" s="7" t="n">
        <v>15000</v>
      </c>
      <c r="D68" s="7" t="n">
        <v>15000</v>
      </c>
    </row>
    <row r="69" spans="1:4">
      <c r="A69" s="4" t="s">
        <v>423</v>
      </c>
      <c r="B69" s="7" t="n">
        <v>1500000</v>
      </c>
      <c r="D69" s="7" t="n">
        <v>1500000</v>
      </c>
    </row>
    <row r="70" spans="1:4">
      <c r="A70" s="4" t="s">
        <v>432</v>
      </c>
    </row>
    <row r="71" spans="1:4">
      <c r="A71" s="3" t="s">
        <v>359</v>
      </c>
    </row>
    <row r="72" spans="1:4">
      <c r="A72" s="4" t="s">
        <v>417</v>
      </c>
      <c r="B72" s="4" t="s">
        <v>418</v>
      </c>
      <c r="D72" s="4" t="s">
        <v>418</v>
      </c>
    </row>
    <row r="73" spans="1:4">
      <c r="A73" s="4" t="s">
        <v>419</v>
      </c>
      <c r="B73" s="4" t="s">
        <v>420</v>
      </c>
      <c r="D73" s="4" t="s">
        <v>420</v>
      </c>
    </row>
    <row r="74" spans="1:4">
      <c r="A74" s="4" t="s">
        <v>421</v>
      </c>
      <c r="B74" s="4" t="s">
        <v>368</v>
      </c>
      <c r="D74" s="4" t="s">
        <v>368</v>
      </c>
    </row>
    <row r="75" spans="1:4">
      <c r="A75" s="4" t="s">
        <v>422</v>
      </c>
      <c r="B75" s="11" t="n">
        <v>0.1</v>
      </c>
      <c r="D75" s="11" t="n">
        <v>0.1</v>
      </c>
    </row>
    <row r="76" spans="1:4">
      <c r="A76" s="4" t="s">
        <v>414</v>
      </c>
      <c r="B76" s="7" t="n">
        <v>500</v>
      </c>
      <c r="D76" s="7" t="n">
        <v>500</v>
      </c>
    </row>
    <row r="77" spans="1:4">
      <c r="A77" s="4" t="s">
        <v>423</v>
      </c>
      <c r="B77" s="7" t="n">
        <v>50000</v>
      </c>
      <c r="D77" s="7" t="n">
        <v>50000</v>
      </c>
    </row>
    <row r="78" spans="1:4">
      <c r="A78" s="4" t="s">
        <v>433</v>
      </c>
    </row>
    <row r="79" spans="1:4">
      <c r="A79" s="3" t="s">
        <v>359</v>
      </c>
    </row>
    <row r="80" spans="1:4">
      <c r="A80" s="4" t="s">
        <v>417</v>
      </c>
      <c r="B80" s="4" t="s">
        <v>418</v>
      </c>
      <c r="D80" s="4" t="s">
        <v>418</v>
      </c>
    </row>
    <row r="81" spans="1:4">
      <c r="A81" s="4" t="s">
        <v>419</v>
      </c>
      <c r="B81" s="4" t="s">
        <v>420</v>
      </c>
      <c r="D81" s="4" t="s">
        <v>420</v>
      </c>
    </row>
    <row r="82" spans="1:4">
      <c r="A82" s="4" t="s">
        <v>421</v>
      </c>
      <c r="B82" s="4" t="s">
        <v>368</v>
      </c>
      <c r="D82" s="4" t="s">
        <v>368</v>
      </c>
    </row>
    <row r="83" spans="1:4">
      <c r="A83" s="4" t="s">
        <v>422</v>
      </c>
      <c r="B83" s="11" t="n">
        <v>0.1</v>
      </c>
      <c r="D83" s="11" t="n">
        <v>0.1</v>
      </c>
    </row>
    <row r="84" spans="1:4">
      <c r="A84" s="4" t="s">
        <v>414</v>
      </c>
      <c r="B84" s="7" t="n">
        <v>150</v>
      </c>
      <c r="D84" s="7" t="n">
        <v>150</v>
      </c>
    </row>
    <row r="85" spans="1:4">
      <c r="A85" s="4" t="s">
        <v>423</v>
      </c>
      <c r="B85" s="7" t="n">
        <v>15000</v>
      </c>
      <c r="D85" s="7" t="n">
        <v>15000</v>
      </c>
    </row>
    <row r="86" spans="1:4">
      <c r="A86" s="4" t="s">
        <v>434</v>
      </c>
    </row>
    <row r="87" spans="1:4">
      <c r="A87" s="3" t="s">
        <v>359</v>
      </c>
    </row>
    <row r="88" spans="1:4">
      <c r="A88" s="4" t="s">
        <v>417</v>
      </c>
      <c r="B88" s="4" t="s">
        <v>418</v>
      </c>
      <c r="D88" s="4" t="s">
        <v>418</v>
      </c>
    </row>
    <row r="89" spans="1:4">
      <c r="A89" s="4" t="s">
        <v>419</v>
      </c>
      <c r="B89" s="4" t="s">
        <v>435</v>
      </c>
      <c r="D89" s="4" t="s">
        <v>435</v>
      </c>
    </row>
    <row r="90" spans="1:4">
      <c r="A90" s="4" t="s">
        <v>421</v>
      </c>
      <c r="B90" s="4" t="s">
        <v>368</v>
      </c>
      <c r="D90" s="4" t="s">
        <v>368</v>
      </c>
    </row>
    <row r="91" spans="1:4">
      <c r="A91" s="4" t="s">
        <v>422</v>
      </c>
      <c r="B91" s="11" t="n">
        <v>0.01</v>
      </c>
      <c r="D91" s="11" t="n">
        <v>0.01</v>
      </c>
    </row>
    <row r="92" spans="1:4">
      <c r="A92" s="4" t="s">
        <v>414</v>
      </c>
      <c r="B92" s="7" t="n">
        <v>0</v>
      </c>
      <c r="D92" s="7" t="n">
        <v>0</v>
      </c>
    </row>
    <row r="93" spans="1:4">
      <c r="A93" s="4" t="s">
        <v>423</v>
      </c>
      <c r="B93" s="7" t="n">
        <v>237</v>
      </c>
      <c r="D93" s="7" t="n">
        <v>237</v>
      </c>
    </row>
    <row r="94" spans="1:4">
      <c r="A94" s="4" t="s">
        <v>436</v>
      </c>
    </row>
    <row r="95" spans="1:4">
      <c r="A95" s="3" t="s">
        <v>359</v>
      </c>
    </row>
    <row r="96" spans="1:4">
      <c r="A96" s="4" t="s">
        <v>417</v>
      </c>
      <c r="B96" s="4" t="s">
        <v>437</v>
      </c>
      <c r="D96" s="4" t="s">
        <v>437</v>
      </c>
    </row>
    <row r="97" spans="1:4">
      <c r="A97" s="4" t="s">
        <v>419</v>
      </c>
      <c r="B97" s="4" t="s">
        <v>438</v>
      </c>
      <c r="D97" s="4" t="s">
        <v>438</v>
      </c>
    </row>
    <row r="98" spans="1:4">
      <c r="A98" s="4" t="s">
        <v>421</v>
      </c>
      <c r="B98" s="4" t="s">
        <v>368</v>
      </c>
      <c r="D98" s="4" t="s">
        <v>368</v>
      </c>
    </row>
    <row r="99" spans="1:4">
      <c r="A99" s="4" t="s">
        <v>422</v>
      </c>
      <c r="B99" s="11" t="n">
        <v>0.1</v>
      </c>
      <c r="D99" s="11" t="n">
        <v>0.1</v>
      </c>
    </row>
    <row r="100" spans="1:4">
      <c r="A100" s="4" t="s">
        <v>414</v>
      </c>
      <c r="B100" s="7" t="n">
        <v>250</v>
      </c>
      <c r="D100" s="7" t="n">
        <v>250</v>
      </c>
    </row>
    <row r="101" spans="1:4">
      <c r="A101" s="4" t="s">
        <v>423</v>
      </c>
      <c r="B101" s="7" t="n">
        <v>25000</v>
      </c>
      <c r="D101" s="7" t="n">
        <v>25000</v>
      </c>
    </row>
    <row r="102" spans="1:4">
      <c r="A102" s="4" t="s">
        <v>439</v>
      </c>
    </row>
    <row r="103" spans="1:4">
      <c r="A103" s="3" t="s">
        <v>359</v>
      </c>
    </row>
    <row r="104" spans="1:4">
      <c r="A104" s="4" t="s">
        <v>417</v>
      </c>
      <c r="B104" s="4" t="s">
        <v>437</v>
      </c>
      <c r="D104" s="4" t="s">
        <v>437</v>
      </c>
    </row>
    <row r="105" spans="1:4">
      <c r="A105" s="4" t="s">
        <v>419</v>
      </c>
      <c r="B105" s="4" t="s">
        <v>438</v>
      </c>
      <c r="D105" s="4" t="s">
        <v>438</v>
      </c>
    </row>
    <row r="106" spans="1:4">
      <c r="A106" s="4" t="s">
        <v>421</v>
      </c>
      <c r="B106" s="4" t="s">
        <v>368</v>
      </c>
      <c r="D106" s="4" t="s">
        <v>368</v>
      </c>
    </row>
    <row r="107" spans="1:4">
      <c r="A107" s="4" t="s">
        <v>422</v>
      </c>
      <c r="B107" s="11" t="n">
        <v>0.1</v>
      </c>
      <c r="D107" s="11" t="n">
        <v>0.1</v>
      </c>
    </row>
    <row r="108" spans="1:4">
      <c r="A108" s="4" t="s">
        <v>414</v>
      </c>
      <c r="B108" s="7" t="n">
        <v>250</v>
      </c>
      <c r="D108" s="7" t="n">
        <v>250</v>
      </c>
    </row>
    <row r="109" spans="1:4">
      <c r="A109" s="4" t="s">
        <v>423</v>
      </c>
      <c r="B109" s="7" t="n">
        <v>25000</v>
      </c>
      <c r="D109" s="7" t="n">
        <v>25000</v>
      </c>
    </row>
    <row r="110" spans="1:4">
      <c r="A110" s="4" t="s">
        <v>440</v>
      </c>
    </row>
    <row r="111" spans="1:4">
      <c r="A111" s="3" t="s">
        <v>359</v>
      </c>
    </row>
    <row r="112" spans="1:4">
      <c r="A112" s="4" t="s">
        <v>417</v>
      </c>
      <c r="B112" s="4" t="s">
        <v>437</v>
      </c>
      <c r="D112" s="4" t="s">
        <v>437</v>
      </c>
    </row>
    <row r="113" spans="1:4">
      <c r="A113" s="4" t="s">
        <v>419</v>
      </c>
      <c r="B113" s="4" t="s">
        <v>438</v>
      </c>
      <c r="D113" s="4" t="s">
        <v>438</v>
      </c>
    </row>
    <row r="114" spans="1:4">
      <c r="A114" s="4" t="s">
        <v>421</v>
      </c>
      <c r="B114" s="4" t="s">
        <v>368</v>
      </c>
      <c r="D114" s="4" t="s">
        <v>368</v>
      </c>
    </row>
    <row r="115" spans="1:4">
      <c r="A115" s="4" t="s">
        <v>422</v>
      </c>
      <c r="B115" s="11" t="n">
        <v>0.1</v>
      </c>
      <c r="D115" s="11" t="n">
        <v>0.1</v>
      </c>
    </row>
    <row r="116" spans="1:4">
      <c r="A116" s="4" t="s">
        <v>414</v>
      </c>
      <c r="B116" s="7" t="n">
        <v>250</v>
      </c>
      <c r="D116" s="7" t="n">
        <v>250</v>
      </c>
    </row>
    <row r="117" spans="1:4">
      <c r="A117" s="4" t="s">
        <v>423</v>
      </c>
      <c r="B117" s="7" t="n">
        <v>25000</v>
      </c>
      <c r="D117" s="7" t="n">
        <v>25000</v>
      </c>
    </row>
    <row r="118" spans="1:4">
      <c r="A118" s="4" t="s">
        <v>441</v>
      </c>
    </row>
    <row r="119" spans="1:4">
      <c r="A119" s="3" t="s">
        <v>359</v>
      </c>
    </row>
    <row r="120" spans="1:4">
      <c r="A120" s="4" t="s">
        <v>417</v>
      </c>
      <c r="B120" s="4" t="s">
        <v>442</v>
      </c>
      <c r="D120" s="4" t="s">
        <v>442</v>
      </c>
    </row>
    <row r="121" spans="1:4">
      <c r="A121" s="4" t="s">
        <v>419</v>
      </c>
      <c r="B121" s="4" t="s">
        <v>443</v>
      </c>
      <c r="D121" s="4" t="s">
        <v>443</v>
      </c>
    </row>
    <row r="122" spans="1:4">
      <c r="A122" s="4" t="s">
        <v>421</v>
      </c>
      <c r="B122" s="4" t="s">
        <v>368</v>
      </c>
      <c r="D122" s="4" t="s">
        <v>368</v>
      </c>
    </row>
    <row r="123" spans="1:4">
      <c r="A123" s="4" t="s">
        <v>422</v>
      </c>
      <c r="B123" s="11" t="n">
        <v>0.15</v>
      </c>
      <c r="D123" s="11" t="n">
        <v>0.15</v>
      </c>
    </row>
    <row r="124" spans="1:4">
      <c r="A124" s="4" t="s">
        <v>414</v>
      </c>
      <c r="B124" s="7" t="n">
        <v>500</v>
      </c>
      <c r="D124" s="7" t="n">
        <v>500</v>
      </c>
    </row>
    <row r="125" spans="1:4">
      <c r="A125" s="4" t="s">
        <v>423</v>
      </c>
      <c r="B125" s="7" t="n">
        <v>50000</v>
      </c>
      <c r="D125" s="7" t="n">
        <v>50000</v>
      </c>
    </row>
    <row r="126" spans="1:4">
      <c r="A126" s="4" t="s">
        <v>444</v>
      </c>
    </row>
    <row r="127" spans="1:4">
      <c r="A127" s="3" t="s">
        <v>359</v>
      </c>
    </row>
    <row r="128" spans="1:4">
      <c r="A128" s="4" t="s">
        <v>417</v>
      </c>
      <c r="B128" s="4" t="s">
        <v>442</v>
      </c>
      <c r="D128" s="4" t="s">
        <v>442</v>
      </c>
    </row>
    <row r="129" spans="1:4">
      <c r="A129" s="4" t="s">
        <v>419</v>
      </c>
      <c r="B129" s="4" t="s">
        <v>443</v>
      </c>
      <c r="D129" s="4" t="s">
        <v>443</v>
      </c>
    </row>
    <row r="130" spans="1:4">
      <c r="A130" s="4" t="s">
        <v>421</v>
      </c>
      <c r="B130" s="4" t="s">
        <v>368</v>
      </c>
      <c r="D130" s="4" t="s">
        <v>368</v>
      </c>
    </row>
    <row r="131" spans="1:4">
      <c r="A131" s="4" t="s">
        <v>422</v>
      </c>
      <c r="B131" s="11" t="n">
        <v>0.15</v>
      </c>
      <c r="D131" s="11" t="n">
        <v>0.15</v>
      </c>
    </row>
    <row r="132" spans="1:4">
      <c r="A132" s="4" t="s">
        <v>414</v>
      </c>
      <c r="B132" s="7" t="n">
        <v>225</v>
      </c>
      <c r="D132" s="7" t="n">
        <v>225</v>
      </c>
    </row>
    <row r="133" spans="1:4">
      <c r="A133" s="4" t="s">
        <v>423</v>
      </c>
      <c r="B133" s="7" t="n">
        <v>22500</v>
      </c>
      <c r="D133" s="7" t="n">
        <v>22500</v>
      </c>
    </row>
    <row r="134" spans="1:4">
      <c r="A134" s="4" t="s">
        <v>445</v>
      </c>
    </row>
    <row r="135" spans="1:4">
      <c r="A135" s="3" t="s">
        <v>359</v>
      </c>
    </row>
    <row r="136" spans="1:4">
      <c r="A136" s="4" t="s">
        <v>417</v>
      </c>
      <c r="B136" s="4" t="s">
        <v>442</v>
      </c>
      <c r="D136" s="4" t="s">
        <v>442</v>
      </c>
    </row>
    <row r="137" spans="1:4">
      <c r="A137" s="4" t="s">
        <v>419</v>
      </c>
      <c r="B137" s="4" t="s">
        <v>443</v>
      </c>
      <c r="D137" s="4" t="s">
        <v>443</v>
      </c>
    </row>
    <row r="138" spans="1:4">
      <c r="A138" s="4" t="s">
        <v>421</v>
      </c>
      <c r="B138" s="4" t="s">
        <v>368</v>
      </c>
      <c r="D138" s="4" t="s">
        <v>368</v>
      </c>
    </row>
    <row r="139" spans="1:4">
      <c r="A139" s="4" t="s">
        <v>422</v>
      </c>
      <c r="B139" s="11" t="n">
        <v>0.15</v>
      </c>
      <c r="D139" s="11" t="n">
        <v>0.15</v>
      </c>
    </row>
    <row r="140" spans="1:4">
      <c r="A140" s="4" t="s">
        <v>414</v>
      </c>
      <c r="B140" s="7" t="n">
        <v>225</v>
      </c>
      <c r="D140" s="7" t="n">
        <v>225</v>
      </c>
    </row>
    <row r="141" spans="1:4">
      <c r="A141" s="4" t="s">
        <v>423</v>
      </c>
      <c r="B141" s="7" t="n">
        <v>22500</v>
      </c>
      <c r="D141" s="7" t="n">
        <v>22500</v>
      </c>
    </row>
    <row r="142" spans="1:4">
      <c r="A142" s="4" t="s">
        <v>446</v>
      </c>
    </row>
    <row r="143" spans="1:4">
      <c r="A143" s="3" t="s">
        <v>359</v>
      </c>
    </row>
    <row r="144" spans="1:4">
      <c r="A144" s="4" t="s">
        <v>417</v>
      </c>
      <c r="B144" s="4" t="s">
        <v>447</v>
      </c>
      <c r="D144" s="4" t="s">
        <v>447</v>
      </c>
    </row>
    <row r="145" spans="1:4">
      <c r="A145" s="4" t="s">
        <v>419</v>
      </c>
      <c r="B145" s="4" t="s">
        <v>448</v>
      </c>
      <c r="D145" s="4" t="s">
        <v>448</v>
      </c>
    </row>
    <row r="146" spans="1:4">
      <c r="A146" s="4" t="s">
        <v>421</v>
      </c>
      <c r="B146" s="4" t="s">
        <v>368</v>
      </c>
      <c r="D146" s="4" t="s">
        <v>368</v>
      </c>
    </row>
    <row r="147" spans="1:4">
      <c r="A147" s="4" t="s">
        <v>422</v>
      </c>
      <c r="B147" s="11" t="n">
        <v>0.15</v>
      </c>
      <c r="D147" s="11" t="n">
        <v>0.15</v>
      </c>
    </row>
    <row r="148" spans="1:4">
      <c r="A148" s="4" t="s">
        <v>414</v>
      </c>
      <c r="B148" s="7" t="n">
        <v>500</v>
      </c>
      <c r="D148" s="7" t="n">
        <v>500</v>
      </c>
    </row>
    <row r="149" spans="1:4">
      <c r="A149" s="4" t="s">
        <v>423</v>
      </c>
      <c r="B149" s="7" t="n">
        <v>50000</v>
      </c>
      <c r="D149" s="7" t="n">
        <v>50000</v>
      </c>
    </row>
    <row r="150" spans="1:4">
      <c r="A150" s="4" t="s">
        <v>449</v>
      </c>
    </row>
    <row r="151" spans="1:4">
      <c r="A151" s="3" t="s">
        <v>359</v>
      </c>
    </row>
    <row r="152" spans="1:4">
      <c r="A152" s="4" t="s">
        <v>417</v>
      </c>
      <c r="B152" s="4" t="s">
        <v>447</v>
      </c>
      <c r="D152" s="4" t="s">
        <v>447</v>
      </c>
    </row>
    <row r="153" spans="1:4">
      <c r="A153" s="4" t="s">
        <v>419</v>
      </c>
      <c r="B153" s="4" t="s">
        <v>448</v>
      </c>
      <c r="D153" s="4" t="s">
        <v>448</v>
      </c>
    </row>
    <row r="154" spans="1:4">
      <c r="A154" s="4" t="s">
        <v>421</v>
      </c>
      <c r="B154" s="4" t="s">
        <v>368</v>
      </c>
      <c r="D154" s="4" t="s">
        <v>368</v>
      </c>
    </row>
    <row r="155" spans="1:4">
      <c r="A155" s="4" t="s">
        <v>422</v>
      </c>
      <c r="B155" s="11" t="n">
        <v>0.15</v>
      </c>
      <c r="D155" s="11" t="n">
        <v>0.15</v>
      </c>
    </row>
    <row r="156" spans="1:4">
      <c r="A156" s="4" t="s">
        <v>414</v>
      </c>
      <c r="B156" s="7" t="n">
        <v>250</v>
      </c>
      <c r="D156" s="7" t="n">
        <v>250</v>
      </c>
    </row>
    <row r="157" spans="1:4">
      <c r="A157" s="4" t="s">
        <v>423</v>
      </c>
      <c r="B157" s="7" t="n">
        <v>25000</v>
      </c>
      <c r="D157" s="7" t="n">
        <v>25000</v>
      </c>
    </row>
    <row r="158" spans="1:4">
      <c r="A158" s="4" t="s">
        <v>450</v>
      </c>
    </row>
    <row r="159" spans="1:4">
      <c r="A159" s="3" t="s">
        <v>359</v>
      </c>
    </row>
    <row r="160" spans="1:4">
      <c r="A160" s="4" t="s">
        <v>417</v>
      </c>
      <c r="B160" s="4" t="s">
        <v>451</v>
      </c>
      <c r="D160" s="4" t="s">
        <v>451</v>
      </c>
    </row>
    <row r="161" spans="1:4">
      <c r="A161" s="4" t="s">
        <v>419</v>
      </c>
      <c r="B161" s="4" t="s">
        <v>452</v>
      </c>
      <c r="D161" s="4" t="s">
        <v>452</v>
      </c>
    </row>
    <row r="162" spans="1:4">
      <c r="A162" s="4" t="s">
        <v>421</v>
      </c>
      <c r="B162" s="4" t="s">
        <v>368</v>
      </c>
      <c r="D162" s="4" t="s">
        <v>368</v>
      </c>
    </row>
    <row r="163" spans="1:4">
      <c r="A163" s="4" t="s">
        <v>422</v>
      </c>
      <c r="B163" s="11" t="n">
        <v>0.15</v>
      </c>
      <c r="D163" s="11" t="n">
        <v>0.15</v>
      </c>
    </row>
    <row r="164" spans="1:4">
      <c r="A164" s="4" t="s">
        <v>414</v>
      </c>
      <c r="B164" s="7" t="n">
        <v>500</v>
      </c>
      <c r="D164" s="7" t="n">
        <v>500</v>
      </c>
    </row>
    <row r="165" spans="1:4">
      <c r="A165" s="4" t="s">
        <v>423</v>
      </c>
      <c r="B165" s="7" t="n">
        <v>50000</v>
      </c>
      <c r="D165" s="7" t="n">
        <v>50000</v>
      </c>
    </row>
    <row r="166" spans="1:4">
      <c r="A166" s="4" t="s">
        <v>453</v>
      </c>
    </row>
    <row r="167" spans="1:4">
      <c r="A167" s="3" t="s">
        <v>359</v>
      </c>
    </row>
    <row r="168" spans="1:4">
      <c r="A168" s="4" t="s">
        <v>417</v>
      </c>
      <c r="B168" s="4" t="s">
        <v>454</v>
      </c>
      <c r="D168" s="4" t="s">
        <v>454</v>
      </c>
    </row>
    <row r="169" spans="1:4">
      <c r="A169" s="4" t="s">
        <v>419</v>
      </c>
      <c r="B169" s="4" t="s">
        <v>455</v>
      </c>
      <c r="D169" s="4" t="s">
        <v>455</v>
      </c>
    </row>
    <row r="170" spans="1:4">
      <c r="A170" s="4" t="s">
        <v>421</v>
      </c>
      <c r="B170" s="4" t="s">
        <v>368</v>
      </c>
      <c r="D170" s="4" t="s">
        <v>368</v>
      </c>
    </row>
    <row r="171" spans="1:4">
      <c r="A171" s="4" t="s">
        <v>422</v>
      </c>
      <c r="B171" s="11" t="n">
        <v>0.15</v>
      </c>
      <c r="D171" s="11" t="n">
        <v>0.15</v>
      </c>
    </row>
    <row r="172" spans="1:4">
      <c r="A172" s="4" t="s">
        <v>414</v>
      </c>
      <c r="B172" s="7" t="n">
        <v>200</v>
      </c>
      <c r="D172" s="7" t="n">
        <v>200</v>
      </c>
    </row>
    <row r="173" spans="1:4">
      <c r="A173" s="4" t="s">
        <v>423</v>
      </c>
      <c r="B173" s="7" t="n">
        <v>20000</v>
      </c>
      <c r="D173" s="7" t="n">
        <v>20000</v>
      </c>
    </row>
    <row r="174" spans="1:4">
      <c r="A174" s="4" t="s">
        <v>456</v>
      </c>
    </row>
    <row r="175" spans="1:4">
      <c r="A175" s="3" t="s">
        <v>359</v>
      </c>
    </row>
    <row r="176" spans="1:4">
      <c r="A176" s="4" t="s">
        <v>417</v>
      </c>
      <c r="B176" s="4" t="s">
        <v>457</v>
      </c>
    </row>
    <row r="177" spans="1:4">
      <c r="A177" s="4" t="s">
        <v>419</v>
      </c>
      <c r="B177" s="4" t="s">
        <v>458</v>
      </c>
    </row>
    <row r="178" spans="1:4">
      <c r="A178" s="4" t="s">
        <v>421</v>
      </c>
      <c r="B178" s="4" t="s">
        <v>368</v>
      </c>
    </row>
    <row r="179" spans="1:4">
      <c r="A179" s="4" t="s">
        <v>422</v>
      </c>
      <c r="B179" s="11" t="n">
        <v>0.1</v>
      </c>
    </row>
    <row r="180" spans="1:4">
      <c r="A180" s="4" t="s">
        <v>414</v>
      </c>
      <c r="B180" s="7" t="n">
        <v>800</v>
      </c>
    </row>
    <row r="181" spans="1:4">
      <c r="A181" s="4" t="s">
        <v>423</v>
      </c>
      <c r="B181" s="5" t="n">
        <v>80000</v>
      </c>
    </row>
    <row r="182" spans="1:4">
      <c r="A182" s="4" t="s">
        <v>415</v>
      </c>
      <c r="B182" s="7" t="n">
        <v>-9468</v>
      </c>
    </row>
    <row r="183" spans="1:4">
      <c r="A183" s="4" t="s">
        <v>459</v>
      </c>
    </row>
    <row r="184" spans="1:4">
      <c r="A184" s="3" t="s">
        <v>359</v>
      </c>
    </row>
    <row r="185" spans="1:4">
      <c r="A185" s="4" t="s">
        <v>417</v>
      </c>
      <c r="B185" s="4" t="s">
        <v>460</v>
      </c>
      <c r="D185" s="4" t="s">
        <v>460</v>
      </c>
    </row>
    <row r="186" spans="1:4">
      <c r="A186" s="4" t="s">
        <v>419</v>
      </c>
      <c r="B186" s="4" t="s">
        <v>461</v>
      </c>
      <c r="D186" s="4" t="s">
        <v>461</v>
      </c>
    </row>
    <row r="187" spans="1:4">
      <c r="A187" s="4" t="s">
        <v>421</v>
      </c>
      <c r="B187" s="4" t="s">
        <v>368</v>
      </c>
      <c r="D187" s="4" t="s">
        <v>368</v>
      </c>
    </row>
    <row r="188" spans="1:4">
      <c r="A188" s="4" t="s">
        <v>422</v>
      </c>
      <c r="B188" s="11" t="n">
        <v>0.15</v>
      </c>
      <c r="D188" s="11" t="n">
        <v>0.15</v>
      </c>
    </row>
    <row r="189" spans="1:4">
      <c r="A189" s="4" t="s">
        <v>414</v>
      </c>
      <c r="B189" s="7" t="n">
        <v>5701</v>
      </c>
      <c r="D189" s="7" t="n">
        <v>5701</v>
      </c>
    </row>
    <row r="190" spans="1:4">
      <c r="A190" s="4" t="s">
        <v>423</v>
      </c>
      <c r="B190" s="7" t="n">
        <v>70082</v>
      </c>
      <c r="D190" s="7" t="n">
        <v>125082</v>
      </c>
    </row>
    <row r="191" spans="1:4">
      <c r="A191" s="4" t="s">
        <v>462</v>
      </c>
    </row>
    <row r="192" spans="1:4">
      <c r="A192" s="3" t="s">
        <v>359</v>
      </c>
    </row>
    <row r="193" spans="1:4">
      <c r="A193" s="4" t="s">
        <v>417</v>
      </c>
      <c r="B193" s="4" t="s">
        <v>463</v>
      </c>
      <c r="D193" s="4" t="s">
        <v>463</v>
      </c>
    </row>
    <row r="194" spans="1:4">
      <c r="A194" s="4" t="s">
        <v>419</v>
      </c>
      <c r="B194" s="4" t="s">
        <v>464</v>
      </c>
      <c r="D194" s="4" t="s">
        <v>464</v>
      </c>
    </row>
    <row r="195" spans="1:4">
      <c r="A195" s="4" t="s">
        <v>421</v>
      </c>
      <c r="B195" s="4" t="s">
        <v>368</v>
      </c>
      <c r="D195" s="4" t="s">
        <v>368</v>
      </c>
    </row>
    <row r="196" spans="1:4">
      <c r="A196" s="4" t="s">
        <v>414</v>
      </c>
      <c r="B196" s="7" t="n">
        <v>0</v>
      </c>
      <c r="D196" s="7" t="n">
        <v>0</v>
      </c>
    </row>
    <row r="197" spans="1:4">
      <c r="A197" s="4" t="s">
        <v>423</v>
      </c>
      <c r="B197" s="5" t="n">
        <v>103000</v>
      </c>
      <c r="D197" s="5" t="n">
        <v>153000</v>
      </c>
    </row>
    <row r="198" spans="1:4">
      <c r="A198" s="4" t="s">
        <v>86</v>
      </c>
    </row>
    <row r="199" spans="1:4">
      <c r="A199" s="3" t="s">
        <v>359</v>
      </c>
    </row>
    <row r="200" spans="1:4">
      <c r="A200" s="4" t="s">
        <v>423</v>
      </c>
      <c r="B200" s="5" t="n">
        <v>2354319</v>
      </c>
      <c r="D200" s="5" t="n">
        <v>2409319</v>
      </c>
    </row>
    <row r="201" spans="1:4">
      <c r="A201" s="4" t="s">
        <v>415</v>
      </c>
      <c r="B201" s="5" t="n">
        <v>-10672</v>
      </c>
      <c r="D201" s="5" t="n">
        <v>-188</v>
      </c>
    </row>
    <row r="202" spans="1:4">
      <c r="A202" s="4" t="s">
        <v>465</v>
      </c>
      <c r="B202" s="7" t="n">
        <v>2292132</v>
      </c>
      <c r="D202" s="7" t="n">
        <v>24091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66</v>
      </c>
      <c r="B1" s="2" t="s">
        <v>299</v>
      </c>
    </row>
    <row r="2" spans="1:2">
      <c r="A2" s="3" t="s">
        <v>182</v>
      </c>
    </row>
    <row r="3" spans="1:2">
      <c r="A3" s="4" t="s">
        <v>467</v>
      </c>
      <c r="B3" s="7" t="n">
        <v>2056237</v>
      </c>
    </row>
    <row r="4" spans="1:2">
      <c r="A4" s="4" t="s">
        <v>410</v>
      </c>
      <c r="B4" s="5" t="n">
        <v>90082</v>
      </c>
    </row>
    <row r="5" spans="1:2">
      <c r="A5" s="4" t="s">
        <v>411</v>
      </c>
      <c r="B5" s="5" t="n">
        <v>208000</v>
      </c>
    </row>
    <row r="6" spans="1:2">
      <c r="A6" s="4" t="s">
        <v>412</v>
      </c>
      <c r="B6" s="7" t="n">
        <v>2354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80"/>
    <col customWidth="1" max="5" min="5" width="80"/>
    <col customWidth="1" max="6" min="6" width="8"/>
    <col customWidth="1" max="7" min="7" width="80"/>
    <col customWidth="1" max="8" min="8" width="80"/>
    <col customWidth="1" max="9" min="9" width="4"/>
    <col customWidth="1" max="10" min="10" width="80"/>
  </cols>
  <sheetData>
    <row r="1" spans="1:10">
      <c r="A1" s="1" t="s">
        <v>468</v>
      </c>
      <c r="B1" s="2" t="s">
        <v>1</v>
      </c>
      <c r="D1" s="2" t="s">
        <v>280</v>
      </c>
    </row>
    <row r="2" spans="1:10">
      <c r="B2" s="2" t="s">
        <v>2</v>
      </c>
      <c r="C2" s="2" t="s">
        <v>89</v>
      </c>
      <c r="D2" s="2" t="s">
        <v>28</v>
      </c>
      <c r="E2" s="2" t="s">
        <v>469</v>
      </c>
      <c r="G2" s="2" t="s">
        <v>470</v>
      </c>
      <c r="H2" s="2" t="s">
        <v>471</v>
      </c>
      <c r="J2" s="2" t="s">
        <v>472</v>
      </c>
    </row>
    <row r="3" spans="1:10">
      <c r="A3" s="4" t="s">
        <v>473</v>
      </c>
      <c r="B3" s="7" t="n">
        <v>372413</v>
      </c>
      <c r="C3" s="7" t="n">
        <v>313010</v>
      </c>
    </row>
    <row r="4" spans="1:10">
      <c r="A4" s="4" t="s">
        <v>474</v>
      </c>
      <c r="B4" s="7" t="n">
        <v>100787</v>
      </c>
      <c r="D4" s="7" t="n">
        <v>150360</v>
      </c>
    </row>
    <row r="5" spans="1:10">
      <c r="A5" s="4" t="s">
        <v>456</v>
      </c>
    </row>
    <row r="6" spans="1:10">
      <c r="A6" s="4" t="s">
        <v>475</v>
      </c>
      <c r="B6" s="11" t="n">
        <v>0.1</v>
      </c>
    </row>
    <row r="7" spans="1:10">
      <c r="A7" s="4" t="s">
        <v>476</v>
      </c>
      <c r="B7" s="4" t="s">
        <v>368</v>
      </c>
    </row>
    <row r="8" spans="1:10">
      <c r="A8" s="4" t="s">
        <v>474</v>
      </c>
      <c r="B8" s="7" t="n">
        <v>9468</v>
      </c>
    </row>
    <row r="9" spans="1:10">
      <c r="A9" s="4" t="s">
        <v>477</v>
      </c>
      <c r="B9" s="7" t="n">
        <v>70532</v>
      </c>
    </row>
    <row r="10" spans="1:10">
      <c r="A10" s="4" t="s">
        <v>419</v>
      </c>
      <c r="B10" s="4" t="s">
        <v>458</v>
      </c>
    </row>
    <row r="11" spans="1:10">
      <c r="A11" s="4" t="s">
        <v>423</v>
      </c>
      <c r="B11" s="7" t="n">
        <v>80000</v>
      </c>
    </row>
    <row r="12" spans="1:10">
      <c r="A12" s="4" t="s">
        <v>478</v>
      </c>
      <c r="B12" s="5" t="n">
        <v>200000</v>
      </c>
    </row>
    <row r="13" spans="1:10">
      <c r="A13" s="4" t="s">
        <v>86</v>
      </c>
    </row>
    <row r="14" spans="1:10">
      <c r="A14" s="4" t="s">
        <v>479</v>
      </c>
      <c r="B14" s="7" t="n">
        <v>183000</v>
      </c>
    </row>
    <row r="15" spans="1:10">
      <c r="A15" s="4" t="s">
        <v>473</v>
      </c>
      <c r="B15" s="5" t="n">
        <v>130372</v>
      </c>
      <c r="C15" s="5" t="n">
        <v>4587</v>
      </c>
    </row>
    <row r="16" spans="1:10">
      <c r="A16" s="4" t="s">
        <v>480</v>
      </c>
      <c r="B16" s="7" t="n">
        <v>0</v>
      </c>
      <c r="C16" s="7" t="n">
        <v>3545</v>
      </c>
    </row>
    <row r="17" spans="1:10">
      <c r="A17" s="4" t="s">
        <v>481</v>
      </c>
      <c r="B17" s="12" t="n">
        <v>0.0058</v>
      </c>
    </row>
    <row r="18" spans="1:10">
      <c r="A18" s="4" t="s">
        <v>474</v>
      </c>
      <c r="B18" s="7" t="n">
        <v>10672</v>
      </c>
      <c r="D18" s="5" t="n">
        <v>188</v>
      </c>
    </row>
    <row r="19" spans="1:10">
      <c r="A19" s="4" t="s">
        <v>423</v>
      </c>
      <c r="B19" s="5" t="n">
        <v>2354319</v>
      </c>
      <c r="D19" s="5" t="n">
        <v>2409319</v>
      </c>
    </row>
    <row r="20" spans="1:10">
      <c r="A20" s="4" t="s">
        <v>482</v>
      </c>
    </row>
    <row r="21" spans="1:10">
      <c r="A21" s="4" t="s">
        <v>483</v>
      </c>
      <c r="H21" s="7" t="n">
        <v>300000</v>
      </c>
    </row>
    <row r="22" spans="1:10">
      <c r="A22" s="4" t="s">
        <v>484</v>
      </c>
      <c r="H22" s="4" t="s">
        <v>485</v>
      </c>
    </row>
    <row r="23" spans="1:10">
      <c r="A23" s="4" t="s">
        <v>475</v>
      </c>
      <c r="H23" s="11" t="n">
        <v>0.15</v>
      </c>
    </row>
    <row r="24" spans="1:10">
      <c r="A24" s="4" t="s">
        <v>476</v>
      </c>
      <c r="H24" s="4" t="s">
        <v>368</v>
      </c>
    </row>
    <row r="25" spans="1:10">
      <c r="A25" s="4" t="s">
        <v>486</v>
      </c>
      <c r="H25" s="4" t="s">
        <v>461</v>
      </c>
    </row>
    <row r="26" spans="1:10">
      <c r="A26" s="4" t="s">
        <v>487</v>
      </c>
      <c r="H26" s="5" t="n">
        <v>300000</v>
      </c>
    </row>
    <row r="27" spans="1:10">
      <c r="A27" s="4" t="s">
        <v>477</v>
      </c>
      <c r="B27" s="7" t="n">
        <v>70082</v>
      </c>
    </row>
    <row r="28" spans="1:10">
      <c r="A28" s="4" t="s">
        <v>488</v>
      </c>
    </row>
    <row r="29" spans="1:10">
      <c r="A29" s="4" t="s">
        <v>483</v>
      </c>
      <c r="H29" s="7" t="n">
        <v>95000</v>
      </c>
    </row>
    <row r="30" spans="1:10">
      <c r="A30" s="4" t="s">
        <v>484</v>
      </c>
      <c r="H30" s="4" t="s">
        <v>489</v>
      </c>
    </row>
    <row r="31" spans="1:10">
      <c r="A31" s="4" t="s">
        <v>475</v>
      </c>
      <c r="H31" s="11" t="n">
        <v>0.15</v>
      </c>
    </row>
    <row r="32" spans="1:10">
      <c r="A32" s="4" t="s">
        <v>476</v>
      </c>
      <c r="H32" s="4" t="s">
        <v>368</v>
      </c>
    </row>
    <row r="33" spans="1:10">
      <c r="A33" s="4" t="s">
        <v>490</v>
      </c>
      <c r="G33" s="7" t="n">
        <v>20000</v>
      </c>
      <c r="H33" s="7" t="n">
        <v>125000</v>
      </c>
      <c r="I33" s="4" t="s">
        <v>386</v>
      </c>
    </row>
    <row r="34" spans="1:10">
      <c r="A34" s="4" t="s">
        <v>486</v>
      </c>
      <c r="H34" s="4" t="s">
        <v>443</v>
      </c>
    </row>
    <row r="35" spans="1:10">
      <c r="A35" s="4" t="s">
        <v>487</v>
      </c>
      <c r="G35" s="5" t="n">
        <v>240000</v>
      </c>
    </row>
    <row r="36" spans="1:10">
      <c r="A36" s="4" t="s">
        <v>491</v>
      </c>
    </row>
    <row r="37" spans="1:10">
      <c r="A37" s="4" t="s">
        <v>484</v>
      </c>
      <c r="J37" s="4" t="s">
        <v>492</v>
      </c>
    </row>
    <row r="38" spans="1:10">
      <c r="A38" s="4" t="s">
        <v>475</v>
      </c>
      <c r="J38" s="11" t="n">
        <v>0.1</v>
      </c>
    </row>
    <row r="39" spans="1:10">
      <c r="A39" s="4" t="s">
        <v>476</v>
      </c>
      <c r="J39" s="4" t="s">
        <v>368</v>
      </c>
    </row>
    <row r="40" spans="1:10">
      <c r="A40" s="4" t="s">
        <v>490</v>
      </c>
      <c r="J40" s="7" t="n">
        <v>2230000</v>
      </c>
    </row>
    <row r="41" spans="1:10">
      <c r="A41" s="4" t="s">
        <v>493</v>
      </c>
      <c r="E41" s="4" t="s">
        <v>494</v>
      </c>
      <c r="G41" s="4" t="s">
        <v>495</v>
      </c>
    </row>
    <row r="42" spans="1:10">
      <c r="A42" s="4" t="s">
        <v>486</v>
      </c>
      <c r="G42" s="4" t="s">
        <v>420</v>
      </c>
    </row>
    <row r="43" spans="1:10">
      <c r="A43" s="4" t="s">
        <v>487</v>
      </c>
      <c r="J43" s="5" t="n">
        <v>5315000</v>
      </c>
    </row>
    <row r="44" spans="1:10">
      <c r="A44" s="4" t="s">
        <v>496</v>
      </c>
      <c r="E44" s="5" t="n">
        <v>75000</v>
      </c>
      <c r="F44" s="4" t="s">
        <v>497</v>
      </c>
      <c r="G44" s="5" t="n">
        <v>1840000</v>
      </c>
    </row>
    <row r="45" spans="1:10">
      <c r="A45" s="4" t="s">
        <v>481</v>
      </c>
      <c r="E45" s="11" t="n">
        <v>0.07000000000000001</v>
      </c>
      <c r="G45" s="11" t="n">
        <v>0.07000000000000001</v>
      </c>
    </row>
    <row r="46" spans="1:10">
      <c r="A46" s="4" t="s">
        <v>498</v>
      </c>
      <c r="G46" s="12" t="n">
        <v>0.0058</v>
      </c>
    </row>
    <row r="47" spans="1:10">
      <c r="A47" s="4" t="s">
        <v>474</v>
      </c>
      <c r="E47" s="7" t="n">
        <v>285</v>
      </c>
      <c r="G47" s="7" t="n">
        <v>10672</v>
      </c>
    </row>
    <row r="48" spans="1:10">
      <c r="A48" s="4" t="s">
        <v>499</v>
      </c>
    </row>
    <row r="49" spans="1:10">
      <c r="A49" s="4" t="s">
        <v>483</v>
      </c>
      <c r="D49" s="7" t="n">
        <v>153000</v>
      </c>
    </row>
    <row r="50" spans="1:10">
      <c r="A50" s="4" t="s">
        <v>500</v>
      </c>
      <c r="D50" s="4" t="s">
        <v>501</v>
      </c>
    </row>
    <row r="51" spans="1:10">
      <c r="A51" s="4" t="s">
        <v>476</v>
      </c>
      <c r="D51" s="4" t="s">
        <v>368</v>
      </c>
    </row>
    <row r="52" spans="1:10">
      <c r="A52" s="4" t="s">
        <v>486</v>
      </c>
      <c r="D52" s="4" t="s">
        <v>464</v>
      </c>
    </row>
    <row r="53" spans="1:10"/>
    <row r="54" spans="1:10">
      <c r="A54" s="4" t="s">
        <v>386</v>
      </c>
      <c r="B54" s="4" t="s">
        <v>502</v>
      </c>
    </row>
    <row r="55" spans="1:10">
      <c r="A55" s="4" t="s">
        <v>503</v>
      </c>
      <c r="B55" s="4" t="s">
        <v>504</v>
      </c>
    </row>
    <row r="56" spans="1:10">
      <c r="A56" s="4" t="s">
        <v>505</v>
      </c>
      <c r="B56" s="4" t="s">
        <v>506</v>
      </c>
    </row>
  </sheetData>
  <mergeCells count="9">
    <mergeCell ref="A1:A2"/>
    <mergeCell ref="B1:C1"/>
    <mergeCell ref="D1:J1"/>
    <mergeCell ref="E2:F2"/>
    <mergeCell ref="H2:I2"/>
    <mergeCell ref="A53:J53"/>
    <mergeCell ref="B54:J54"/>
    <mergeCell ref="B55:J55"/>
    <mergeCell ref="B56:J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383371</v>
      </c>
      <c r="C4" s="7" t="n">
        <v>1252029</v>
      </c>
      <c r="D4" s="7" t="n">
        <v>2738116</v>
      </c>
      <c r="E4" s="7" t="n">
        <v>2384301</v>
      </c>
    </row>
    <row r="5" spans="1:5">
      <c r="A5" s="4" t="s">
        <v>92</v>
      </c>
      <c r="B5" s="5" t="n">
        <v>861652</v>
      </c>
      <c r="C5" s="5" t="n">
        <v>762500</v>
      </c>
      <c r="D5" s="5" t="n">
        <v>1772524</v>
      </c>
      <c r="E5" s="5" t="n">
        <v>1455961</v>
      </c>
    </row>
    <row r="6" spans="1:5">
      <c r="A6" s="4" t="s">
        <v>93</v>
      </c>
      <c r="B6" s="5" t="n">
        <v>521719</v>
      </c>
      <c r="C6" s="5" t="n">
        <v>489529</v>
      </c>
      <c r="D6" s="5" t="n">
        <v>965592</v>
      </c>
      <c r="E6" s="5" t="n">
        <v>928340</v>
      </c>
    </row>
    <row r="7" spans="1:5">
      <c r="A7" s="3" t="s">
        <v>94</v>
      </c>
    </row>
    <row r="8" spans="1:5">
      <c r="A8" s="4" t="s">
        <v>95</v>
      </c>
      <c r="B8" s="5" t="n">
        <v>169012</v>
      </c>
      <c r="C8" s="5" t="n">
        <v>172352</v>
      </c>
      <c r="D8" s="5" t="n">
        <v>347676</v>
      </c>
      <c r="E8" s="5" t="n">
        <v>364877</v>
      </c>
    </row>
    <row r="9" spans="1:5">
      <c r="A9" s="4" t="s">
        <v>96</v>
      </c>
      <c r="B9" s="5" t="n">
        <v>53509</v>
      </c>
      <c r="C9" s="5" t="n">
        <v>71210</v>
      </c>
      <c r="D9" s="5" t="n">
        <v>108192</v>
      </c>
      <c r="E9" s="5" t="n">
        <v>131046</v>
      </c>
    </row>
    <row r="10" spans="1:5">
      <c r="A10" s="4" t="s">
        <v>97</v>
      </c>
      <c r="B10" s="5" t="n">
        <v>64249</v>
      </c>
      <c r="C10" s="5" t="n">
        <v>57348</v>
      </c>
      <c r="D10" s="5" t="n">
        <v>123728</v>
      </c>
      <c r="E10" s="5" t="n">
        <v>117298</v>
      </c>
    </row>
    <row r="11" spans="1:5">
      <c r="A11" s="4" t="s">
        <v>98</v>
      </c>
      <c r="B11" s="5" t="n">
        <v>33844</v>
      </c>
      <c r="C11" s="5" t="n">
        <v>65565</v>
      </c>
      <c r="D11" s="5" t="n">
        <v>69447</v>
      </c>
      <c r="E11" s="5" t="n">
        <v>131541</v>
      </c>
    </row>
    <row r="12" spans="1:5">
      <c r="A12" s="4" t="s">
        <v>99</v>
      </c>
      <c r="B12" s="5" t="n">
        <v>7279</v>
      </c>
      <c r="C12" s="5" t="n">
        <v>40789</v>
      </c>
      <c r="D12" s="5" t="n">
        <v>157487</v>
      </c>
      <c r="E12" s="5" t="n">
        <v>103892</v>
      </c>
    </row>
    <row r="13" spans="1:5">
      <c r="A13" s="4" t="s">
        <v>100</v>
      </c>
      <c r="B13" s="5" t="n">
        <v>2077</v>
      </c>
      <c r="C13" s="5" t="n">
        <v>14940</v>
      </c>
      <c r="D13" s="5" t="n">
        <v>6636</v>
      </c>
      <c r="E13" s="5" t="n">
        <v>23877</v>
      </c>
    </row>
    <row r="14" spans="1:5">
      <c r="A14" s="4" t="s">
        <v>101</v>
      </c>
      <c r="B14" s="5" t="n">
        <v>15000</v>
      </c>
      <c r="C14" s="5" t="n">
        <v>11702</v>
      </c>
      <c r="D14" s="5" t="n">
        <v>29021</v>
      </c>
      <c r="E14" s="5" t="n">
        <v>80257</v>
      </c>
    </row>
    <row r="15" spans="1:5">
      <c r="A15" s="4" t="s">
        <v>102</v>
      </c>
      <c r="B15" s="5" t="n">
        <v>10887</v>
      </c>
      <c r="C15" s="5" t="n">
        <v>10404</v>
      </c>
      <c r="D15" s="5" t="n">
        <v>20865</v>
      </c>
      <c r="E15" s="5" t="n">
        <v>20872</v>
      </c>
    </row>
    <row r="16" spans="1:5">
      <c r="A16" s="4" t="s">
        <v>103</v>
      </c>
      <c r="B16" s="5" t="n">
        <v>7816</v>
      </c>
      <c r="C16" s="5" t="n">
        <v>12466</v>
      </c>
      <c r="D16" s="5" t="n">
        <v>18737</v>
      </c>
      <c r="E16" s="5" t="n">
        <v>21058</v>
      </c>
    </row>
    <row r="17" spans="1:5">
      <c r="A17" s="4" t="s">
        <v>104</v>
      </c>
      <c r="B17" s="5" t="n">
        <v>6287</v>
      </c>
      <c r="C17" s="5" t="n">
        <v>4579</v>
      </c>
      <c r="D17" s="5" t="n">
        <v>9404</v>
      </c>
      <c r="E17" s="5" t="n">
        <v>8462</v>
      </c>
    </row>
    <row r="18" spans="1:5">
      <c r="A18" s="4" t="s">
        <v>105</v>
      </c>
      <c r="B18" s="5" t="n">
        <v>369960</v>
      </c>
      <c r="C18" s="5" t="n">
        <v>461355</v>
      </c>
      <c r="D18" s="5" t="n">
        <v>891193</v>
      </c>
      <c r="E18" s="5" t="n">
        <v>1003180</v>
      </c>
    </row>
    <row r="19" spans="1:5">
      <c r="A19" s="4" t="s">
        <v>106</v>
      </c>
      <c r="B19" s="5" t="n">
        <v>151759</v>
      </c>
      <c r="C19" s="5" t="n">
        <v>28174</v>
      </c>
      <c r="D19" s="5" t="n">
        <v>74399</v>
      </c>
      <c r="E19" s="5" t="n">
        <v>-74840</v>
      </c>
    </row>
    <row r="20" spans="1:5">
      <c r="A20" s="3" t="s">
        <v>107</v>
      </c>
    </row>
    <row r="21" spans="1:5">
      <c r="A21" s="4" t="s">
        <v>108</v>
      </c>
      <c r="B21" s="5" t="n">
        <v>-154972</v>
      </c>
      <c r="C21" s="5" t="n">
        <v>-172850</v>
      </c>
      <c r="D21" s="5" t="n">
        <v>-372413</v>
      </c>
      <c r="E21" s="5" t="n">
        <v>-313010</v>
      </c>
    </row>
    <row r="22" spans="1:5">
      <c r="A22" s="4" t="s">
        <v>109</v>
      </c>
      <c r="B22" s="5" t="n">
        <v>-128643</v>
      </c>
      <c r="C22" s="5" t="n">
        <v>-134742</v>
      </c>
      <c r="D22" s="5" t="n">
        <v>-313678</v>
      </c>
      <c r="E22" s="5" t="n">
        <v>-278380</v>
      </c>
    </row>
    <row r="23" spans="1:5">
      <c r="A23" s="4" t="s">
        <v>110</v>
      </c>
      <c r="B23" s="5" t="n">
        <v>0</v>
      </c>
      <c r="C23" s="5" t="n">
        <v>0</v>
      </c>
      <c r="D23" s="5" t="n">
        <v>-25645</v>
      </c>
      <c r="E23" s="5" t="n">
        <v>0</v>
      </c>
    </row>
    <row r="24" spans="1:5">
      <c r="A24" s="4" t="s">
        <v>111</v>
      </c>
      <c r="B24" s="5" t="n">
        <v>-2622</v>
      </c>
      <c r="C24" s="5" t="n">
        <v>-65605</v>
      </c>
      <c r="D24" s="5" t="n">
        <v>-3030</v>
      </c>
      <c r="E24" s="5" t="n">
        <v>-62702</v>
      </c>
    </row>
    <row r="25" spans="1:5">
      <c r="A25" s="4" t="s">
        <v>112</v>
      </c>
      <c r="B25" s="5" t="n">
        <v>86</v>
      </c>
      <c r="C25" s="5" t="n">
        <v>0</v>
      </c>
      <c r="D25" s="5" t="n">
        <v>0</v>
      </c>
      <c r="E25" s="5" t="n">
        <v>0</v>
      </c>
    </row>
    <row r="26" spans="1:5">
      <c r="A26" s="4" t="s">
        <v>113</v>
      </c>
      <c r="B26" s="5" t="n">
        <v>36</v>
      </c>
      <c r="C26" s="5" t="n">
        <v>22283</v>
      </c>
      <c r="D26" s="5" t="n">
        <v>1242</v>
      </c>
      <c r="E26" s="5" t="n">
        <v>23230</v>
      </c>
    </row>
    <row r="27" spans="1:5">
      <c r="A27" s="4" t="s">
        <v>114</v>
      </c>
      <c r="B27" s="5" t="n">
        <v>-286187</v>
      </c>
      <c r="C27" s="5" t="n">
        <v>-350914</v>
      </c>
      <c r="D27" s="5" t="n">
        <v>-713524</v>
      </c>
      <c r="E27" s="5" t="n">
        <v>-630862</v>
      </c>
    </row>
    <row r="28" spans="1:5">
      <c r="A28" s="4" t="s">
        <v>115</v>
      </c>
      <c r="B28" s="5" t="n">
        <v>-134428</v>
      </c>
      <c r="C28" s="5" t="n">
        <v>-322740</v>
      </c>
      <c r="D28" s="5" t="n">
        <v>-639125</v>
      </c>
      <c r="E28" s="5" t="n">
        <v>-705702</v>
      </c>
    </row>
    <row r="29" spans="1:5">
      <c r="A29" s="4" t="s">
        <v>116</v>
      </c>
      <c r="B29" s="5" t="n">
        <v>-821520</v>
      </c>
      <c r="C29" s="5" t="n">
        <v>-198216</v>
      </c>
      <c r="D29" s="5" t="n">
        <v>-974009</v>
      </c>
      <c r="E29" s="5" t="n">
        <v>-208399</v>
      </c>
    </row>
    <row r="30" spans="1:5">
      <c r="A30" s="4" t="s">
        <v>117</v>
      </c>
      <c r="B30" s="5" t="n">
        <v>-19523</v>
      </c>
      <c r="C30" s="5" t="n">
        <v>51926</v>
      </c>
      <c r="D30" s="5" t="n">
        <v>33451</v>
      </c>
      <c r="E30" s="5" t="n">
        <v>54812</v>
      </c>
    </row>
    <row r="31" spans="1:5">
      <c r="A31" s="4" t="s">
        <v>118</v>
      </c>
      <c r="B31" s="5" t="n">
        <v>-19523</v>
      </c>
      <c r="C31" s="5" t="n">
        <v>51926</v>
      </c>
      <c r="D31" s="5" t="n">
        <v>33451</v>
      </c>
      <c r="E31" s="5" t="n">
        <v>54812</v>
      </c>
    </row>
    <row r="32" spans="1:5">
      <c r="A32" s="4" t="s">
        <v>119</v>
      </c>
      <c r="B32" s="7" t="n">
        <v>-975471</v>
      </c>
      <c r="C32" s="7" t="n">
        <v>-469030</v>
      </c>
      <c r="D32" s="7" t="n">
        <v>-1579683</v>
      </c>
      <c r="E32" s="7" t="n">
        <v>-859289</v>
      </c>
    </row>
    <row r="33" spans="1:5">
      <c r="A33" s="4" t="s">
        <v>120</v>
      </c>
      <c r="B33" s="8" t="n">
        <v>-0.002</v>
      </c>
      <c r="C33" s="8" t="n">
        <v>-0.012</v>
      </c>
      <c r="D33" s="8" t="n">
        <v>-0.018</v>
      </c>
      <c r="E33" s="8" t="n">
        <v>-0.027</v>
      </c>
    </row>
    <row r="34" spans="1:5">
      <c r="A34" s="4" t="s">
        <v>121</v>
      </c>
      <c r="B34" s="9" t="n">
        <v>-0.021</v>
      </c>
      <c r="C34" s="9" t="n">
        <v>-0.007</v>
      </c>
      <c r="D34" s="9" t="n">
        <v>-0.027</v>
      </c>
      <c r="E34" s="9" t="n">
        <v>-0.008</v>
      </c>
    </row>
    <row r="35" spans="1:5">
      <c r="A35" s="4" t="s">
        <v>122</v>
      </c>
      <c r="B35" s="8" t="n">
        <v>-0.024</v>
      </c>
      <c r="C35" s="8" t="n">
        <v>-0.017</v>
      </c>
      <c r="D35" s="8" t="n">
        <v>-0.044</v>
      </c>
      <c r="E35" s="8" t="n">
        <v>-0.033</v>
      </c>
    </row>
    <row r="36" spans="1:5">
      <c r="A36" s="4" t="s">
        <v>123</v>
      </c>
      <c r="B36" s="5" t="n">
        <v>38996608</v>
      </c>
      <c r="C36" s="5" t="n">
        <v>27024283</v>
      </c>
      <c r="D36" s="5" t="n">
        <v>36162289</v>
      </c>
      <c r="E36" s="5" t="n">
        <v>25755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507</v>
      </c>
      <c r="B1" s="2" t="s">
        <v>1</v>
      </c>
      <c r="D1" s="2" t="s">
        <v>280</v>
      </c>
    </row>
    <row r="2" spans="1:5">
      <c r="B2" s="2" t="s">
        <v>2</v>
      </c>
      <c r="C2" s="2" t="s">
        <v>89</v>
      </c>
      <c r="D2" s="2" t="s">
        <v>471</v>
      </c>
      <c r="E2" s="2" t="s">
        <v>28</v>
      </c>
    </row>
    <row r="3" spans="1:5">
      <c r="A3" s="3" t="s">
        <v>186</v>
      </c>
    </row>
    <row r="4" spans="1:5">
      <c r="A4" s="4" t="s">
        <v>508</v>
      </c>
      <c r="D4" s="7" t="n">
        <v>2000000</v>
      </c>
    </row>
    <row r="5" spans="1:5">
      <c r="A5" s="4" t="s">
        <v>509</v>
      </c>
      <c r="D5" s="4" t="s">
        <v>510</v>
      </c>
    </row>
    <row r="6" spans="1:5">
      <c r="A6" s="4" t="s">
        <v>511</v>
      </c>
      <c r="B6" s="7" t="n">
        <v>689723</v>
      </c>
    </row>
    <row r="7" spans="1:5">
      <c r="A7" s="4" t="s">
        <v>512</v>
      </c>
      <c r="B7" s="5" t="n">
        <v>212669</v>
      </c>
      <c r="C7" s="7" t="n">
        <v>212691</v>
      </c>
    </row>
    <row r="8" spans="1:5">
      <c r="A8" s="4" t="s">
        <v>57</v>
      </c>
      <c r="B8" s="5" t="n">
        <v>1034771</v>
      </c>
      <c r="E8" s="7" t="n">
        <v>1108015</v>
      </c>
    </row>
    <row r="9" spans="1:5">
      <c r="A9" s="4" t="s">
        <v>513</v>
      </c>
      <c r="B9" s="5" t="n">
        <v>4664825</v>
      </c>
      <c r="E9" s="7" t="n">
        <v>4877494</v>
      </c>
    </row>
    <row r="10" spans="1:5">
      <c r="A10" s="4" t="s">
        <v>514</v>
      </c>
      <c r="B10" s="7" t="n">
        <v>10388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15</v>
      </c>
      <c r="B1" s="2" t="s">
        <v>1</v>
      </c>
    </row>
    <row r="2" spans="1:3">
      <c r="B2" s="2" t="s">
        <v>2</v>
      </c>
      <c r="C2" s="2" t="s">
        <v>89</v>
      </c>
    </row>
    <row r="3" spans="1:3">
      <c r="A3" s="4" t="s">
        <v>516</v>
      </c>
      <c r="B3" s="7" t="n">
        <v>54752</v>
      </c>
      <c r="C3" s="7" t="n">
        <v>0</v>
      </c>
    </row>
    <row r="4" spans="1:3">
      <c r="A4" s="4" t="s">
        <v>517</v>
      </c>
    </row>
    <row r="5" spans="1:3">
      <c r="A5" s="4" t="s">
        <v>518</v>
      </c>
      <c r="B5" s="4" t="s">
        <v>519</v>
      </c>
    </row>
    <row r="6" spans="1:3">
      <c r="A6" s="4" t="s">
        <v>520</v>
      </c>
      <c r="B6" s="5" t="n">
        <v>4200000</v>
      </c>
    </row>
    <row r="7" spans="1:3">
      <c r="A7" s="4" t="s">
        <v>498</v>
      </c>
      <c r="B7" s="11" t="n">
        <v>0.15</v>
      </c>
    </row>
    <row r="8" spans="1:3">
      <c r="A8" s="4" t="s">
        <v>521</v>
      </c>
      <c r="B8" s="4" t="s">
        <v>294</v>
      </c>
    </row>
    <row r="9" spans="1:3">
      <c r="A9" s="4" t="s">
        <v>522</v>
      </c>
      <c r="B9" s="12" t="n">
        <v>0.0517</v>
      </c>
    </row>
    <row r="10" spans="1:3">
      <c r="A10" s="4" t="s">
        <v>523</v>
      </c>
      <c r="B10" s="4" t="s">
        <v>524</v>
      </c>
    </row>
    <row r="11" spans="1:3">
      <c r="A11" s="4" t="s">
        <v>525</v>
      </c>
      <c r="B11" s="4" t="s">
        <v>526</v>
      </c>
    </row>
    <row r="12" spans="1:3">
      <c r="A12" s="4" t="s">
        <v>527</v>
      </c>
      <c r="B12" s="4" t="s">
        <v>528</v>
      </c>
    </row>
    <row r="13" spans="1:3">
      <c r="A13" s="4" t="s">
        <v>529</v>
      </c>
      <c r="B13" s="7" t="n">
        <v>34683</v>
      </c>
    </row>
    <row r="14" spans="1:3">
      <c r="A14" s="4" t="s">
        <v>530</v>
      </c>
      <c r="B14" s="5" t="n">
        <v>78000</v>
      </c>
      <c r="C14" s="7" t="n">
        <v>60000</v>
      </c>
    </row>
    <row r="15" spans="1:3">
      <c r="A15" s="4" t="s">
        <v>516</v>
      </c>
      <c r="B15" s="7" t="n">
        <v>54752</v>
      </c>
    </row>
    <row r="16" spans="1:3">
      <c r="A16" s="4" t="s">
        <v>531</v>
      </c>
      <c r="B16" s="4" t="s">
        <v>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532</v>
      </c>
      <c r="B1" s="2" t="s">
        <v>1</v>
      </c>
    </row>
    <row r="2" spans="1:3">
      <c r="B2" s="2" t="s">
        <v>533</v>
      </c>
    </row>
    <row r="3" spans="1:3">
      <c r="A3" s="4" t="s">
        <v>534</v>
      </c>
      <c r="B3" s="7" t="n">
        <v>80000</v>
      </c>
      <c r="C3" s="4" t="s">
        <v>386</v>
      </c>
    </row>
    <row r="4" spans="1:3">
      <c r="A4" s="4" t="s">
        <v>535</v>
      </c>
      <c r="B4" s="5" t="n">
        <v>5500127</v>
      </c>
      <c r="C4" s="4" t="s">
        <v>503</v>
      </c>
    </row>
    <row r="5" spans="1:3"/>
    <row r="6" spans="1:3">
      <c r="A6" s="4" t="s">
        <v>386</v>
      </c>
      <c r="B6" s="4" t="s">
        <v>536</v>
      </c>
    </row>
    <row r="7" spans="1:3">
      <c r="A7" s="4" t="s">
        <v>503</v>
      </c>
      <c r="B7" s="4" t="s">
        <v>537</v>
      </c>
    </row>
  </sheetData>
  <mergeCells count="6">
    <mergeCell ref="A1:A2"/>
    <mergeCell ref="B1:C1"/>
    <mergeCell ref="B2:C2"/>
    <mergeCell ref="A5:C5"/>
    <mergeCell ref="B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88</v>
      </c>
      <c r="D1" s="2" t="s">
        <v>1</v>
      </c>
    </row>
    <row r="2" spans="1:5">
      <c r="B2" s="2" t="s">
        <v>2</v>
      </c>
      <c r="C2" s="2" t="s">
        <v>89</v>
      </c>
      <c r="D2" s="2" t="s">
        <v>2</v>
      </c>
      <c r="E2" s="2" t="s">
        <v>89</v>
      </c>
    </row>
    <row r="3" spans="1:5">
      <c r="A3" s="3" t="s">
        <v>166</v>
      </c>
    </row>
    <row r="4" spans="1:5">
      <c r="A4" s="4" t="s">
        <v>539</v>
      </c>
      <c r="B4" s="7" t="n">
        <v>-975471</v>
      </c>
      <c r="C4" s="7" t="n">
        <v>-469030</v>
      </c>
      <c r="D4" s="7" t="n">
        <v>-1579683</v>
      </c>
      <c r="E4" s="7" t="n">
        <v>-859289</v>
      </c>
    </row>
    <row r="5" spans="1:5">
      <c r="A5" s="4" t="s">
        <v>540</v>
      </c>
      <c r="B5" s="7" t="n">
        <v>7880332</v>
      </c>
      <c r="D5" s="7" t="n">
        <v>78803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41</v>
      </c>
      <c r="B1" s="2" t="s">
        <v>542</v>
      </c>
    </row>
    <row r="2" spans="1:4">
      <c r="B2" s="2" t="s">
        <v>543</v>
      </c>
      <c r="C2" s="2" t="s">
        <v>2</v>
      </c>
      <c r="D2" s="2" t="s">
        <v>28</v>
      </c>
    </row>
    <row r="3" spans="1:4">
      <c r="A3" s="3" t="s">
        <v>544</v>
      </c>
    </row>
    <row r="4" spans="1:4">
      <c r="A4" s="4" t="s">
        <v>545</v>
      </c>
      <c r="C4" s="5" t="n">
        <v>38996608</v>
      </c>
      <c r="D4" s="5" t="n">
        <v>33296481</v>
      </c>
    </row>
    <row r="5" spans="1:4">
      <c r="A5" s="4" t="s">
        <v>546</v>
      </c>
    </row>
    <row r="6" spans="1:4">
      <c r="A6" s="3" t="s">
        <v>544</v>
      </c>
    </row>
    <row r="7" spans="1:4">
      <c r="A7" s="4" t="s">
        <v>547</v>
      </c>
      <c r="B7" s="7" t="n">
        <v>2250000</v>
      </c>
    </row>
    <row r="8" spans="1:4">
      <c r="A8" s="4" t="s">
        <v>548</v>
      </c>
      <c r="B8" s="5" t="n">
        <v>400000</v>
      </c>
    </row>
    <row r="9" spans="1:4">
      <c r="A9" s="4" t="s">
        <v>549</v>
      </c>
      <c r="B9" s="7" t="n">
        <v>625000</v>
      </c>
    </row>
    <row r="10" spans="1:4">
      <c r="A10" s="4" t="s">
        <v>550</v>
      </c>
      <c r="B10" s="4" t="s">
        <v>551</v>
      </c>
    </row>
    <row r="11" spans="1:4">
      <c r="A11" s="4" t="s">
        <v>545</v>
      </c>
      <c r="B11"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4</v>
      </c>
      <c r="B1" s="2" t="s">
        <v>1</v>
      </c>
    </row>
    <row r="2" spans="1:3">
      <c r="B2" s="2" t="s">
        <v>2</v>
      </c>
      <c r="C2" s="2" t="s">
        <v>89</v>
      </c>
    </row>
    <row r="3" spans="1:3">
      <c r="A3" s="3" t="s">
        <v>125</v>
      </c>
    </row>
    <row r="4" spans="1:3">
      <c r="A4" s="4" t="s">
        <v>126</v>
      </c>
      <c r="B4" s="7" t="n">
        <v>-639125</v>
      </c>
      <c r="C4" s="7" t="n">
        <v>-705702</v>
      </c>
    </row>
    <row r="5" spans="1:3">
      <c r="A5" s="3" t="s">
        <v>127</v>
      </c>
    </row>
    <row r="6" spans="1:3">
      <c r="A6" s="4" t="s">
        <v>116</v>
      </c>
      <c r="B6" s="5" t="n">
        <v>-974009</v>
      </c>
      <c r="C6" s="5" t="n">
        <v>-208399</v>
      </c>
    </row>
    <row r="7" spans="1:3">
      <c r="A7" s="4" t="s">
        <v>98</v>
      </c>
      <c r="B7" s="5" t="n">
        <v>69447</v>
      </c>
      <c r="C7" s="5" t="n">
        <v>131541</v>
      </c>
    </row>
    <row r="8" spans="1:3">
      <c r="A8" s="4" t="s">
        <v>101</v>
      </c>
      <c r="B8" s="5" t="n">
        <v>29021</v>
      </c>
      <c r="C8" s="5" t="n">
        <v>80257</v>
      </c>
    </row>
    <row r="9" spans="1:3">
      <c r="A9" s="4" t="s">
        <v>108</v>
      </c>
      <c r="B9" s="5" t="n">
        <v>372413</v>
      </c>
      <c r="C9" s="5" t="n">
        <v>313010</v>
      </c>
    </row>
    <row r="10" spans="1:3">
      <c r="A10" s="4" t="s">
        <v>128</v>
      </c>
      <c r="B10" s="5" t="n">
        <v>0</v>
      </c>
      <c r="C10" s="5" t="n">
        <v>39100</v>
      </c>
    </row>
    <row r="11" spans="1:3">
      <c r="A11" s="4" t="s">
        <v>129</v>
      </c>
      <c r="B11" s="5" t="n">
        <v>941</v>
      </c>
      <c r="C11" s="5" t="n">
        <v>2463</v>
      </c>
    </row>
    <row r="12" spans="1:3">
      <c r="A12" s="4" t="s">
        <v>51</v>
      </c>
      <c r="B12" s="5" t="n">
        <v>208731</v>
      </c>
      <c r="C12" s="5" t="n">
        <v>0</v>
      </c>
    </row>
    <row r="13" spans="1:3">
      <c r="A13" s="4" t="s">
        <v>130</v>
      </c>
      <c r="B13" s="5" t="n">
        <v>-30086</v>
      </c>
      <c r="C13" s="5" t="n">
        <v>0</v>
      </c>
    </row>
    <row r="14" spans="1:3">
      <c r="A14" s="3" t="s">
        <v>131</v>
      </c>
    </row>
    <row r="15" spans="1:3">
      <c r="A15" s="4" t="s">
        <v>132</v>
      </c>
      <c r="B15" s="5" t="n">
        <v>40955</v>
      </c>
      <c r="C15" s="5" t="n">
        <v>-72826</v>
      </c>
    </row>
    <row r="16" spans="1:3">
      <c r="A16" s="4" t="s">
        <v>32</v>
      </c>
      <c r="B16" s="5" t="n">
        <v>6361</v>
      </c>
      <c r="C16" s="5" t="n">
        <v>6001</v>
      </c>
    </row>
    <row r="17" spans="1:3">
      <c r="A17" s="4" t="s">
        <v>133</v>
      </c>
      <c r="B17" s="5" t="n">
        <v>314582</v>
      </c>
      <c r="C17" s="5" t="n">
        <v>294322</v>
      </c>
    </row>
    <row r="18" spans="1:3">
      <c r="A18" s="4" t="s">
        <v>134</v>
      </c>
      <c r="B18" s="5" t="n">
        <v>-600769</v>
      </c>
      <c r="C18" s="5" t="n">
        <v>-120233</v>
      </c>
    </row>
    <row r="19" spans="1:3">
      <c r="A19" s="3" t="s">
        <v>135</v>
      </c>
    </row>
    <row r="20" spans="1:3">
      <c r="A20" s="4" t="s">
        <v>136</v>
      </c>
      <c r="B20" s="5" t="n">
        <v>-22893</v>
      </c>
      <c r="C20" s="5" t="n">
        <v>-12209</v>
      </c>
    </row>
    <row r="21" spans="1:3">
      <c r="A21" s="4" t="s">
        <v>137</v>
      </c>
      <c r="B21" s="5" t="n">
        <v>-22893</v>
      </c>
      <c r="C21" s="5" t="n">
        <v>-12209</v>
      </c>
    </row>
    <row r="22" spans="1:3">
      <c r="A22" s="3" t="s">
        <v>138</v>
      </c>
    </row>
    <row r="23" spans="1:3">
      <c r="A23" s="4" t="s">
        <v>139</v>
      </c>
      <c r="B23" s="5" t="n">
        <v>54752</v>
      </c>
      <c r="C23" s="5" t="n">
        <v>0</v>
      </c>
    </row>
    <row r="24" spans="1:3">
      <c r="A24" s="4" t="s">
        <v>41</v>
      </c>
      <c r="B24" s="5" t="n">
        <v>59926</v>
      </c>
      <c r="C24" s="5" t="n">
        <v>0</v>
      </c>
    </row>
    <row r="25" spans="1:3">
      <c r="A25" s="4" t="s">
        <v>140</v>
      </c>
      <c r="B25" s="5" t="n">
        <v>0</v>
      </c>
      <c r="C25" s="5" t="n">
        <v>100000</v>
      </c>
    </row>
    <row r="26" spans="1:3">
      <c r="A26" s="4" t="s">
        <v>141</v>
      </c>
      <c r="B26" s="5" t="n">
        <v>0</v>
      </c>
      <c r="C26" s="5" t="n">
        <v>0</v>
      </c>
    </row>
    <row r="27" spans="1:3">
      <c r="A27" s="4" t="s">
        <v>142</v>
      </c>
      <c r="B27" s="5" t="n">
        <v>-318848</v>
      </c>
      <c r="C27" s="5" t="n">
        <v>-237261</v>
      </c>
    </row>
    <row r="28" spans="1:3">
      <c r="A28" s="4" t="s">
        <v>143</v>
      </c>
      <c r="B28" s="5" t="n">
        <v>-105000</v>
      </c>
      <c r="C28" s="5" t="n">
        <v>-35000</v>
      </c>
    </row>
    <row r="29" spans="1:3">
      <c r="A29" s="4" t="s">
        <v>144</v>
      </c>
      <c r="B29" s="5" t="n">
        <v>-39826</v>
      </c>
      <c r="C29" s="5" t="n">
        <v>-37779</v>
      </c>
    </row>
    <row r="30" spans="1:3">
      <c r="A30" s="4" t="s">
        <v>145</v>
      </c>
      <c r="B30" s="5" t="n">
        <v>-348996</v>
      </c>
      <c r="C30" s="5" t="n">
        <v>-210040</v>
      </c>
    </row>
    <row r="31" spans="1:3">
      <c r="A31" s="3" t="s">
        <v>146</v>
      </c>
    </row>
    <row r="32" spans="1:3">
      <c r="A32" s="4" t="s">
        <v>147</v>
      </c>
      <c r="B32" s="5" t="n">
        <v>332033</v>
      </c>
      <c r="C32" s="5" t="n">
        <v>275172</v>
      </c>
    </row>
    <row r="33" spans="1:3">
      <c r="A33" s="4" t="s">
        <v>148</v>
      </c>
      <c r="B33" s="5" t="n">
        <v>648421</v>
      </c>
      <c r="C33" s="5" t="n">
        <v>-27619</v>
      </c>
    </row>
    <row r="34" spans="1:3">
      <c r="A34" s="4" t="s">
        <v>149</v>
      </c>
      <c r="B34" s="5" t="n">
        <v>54706</v>
      </c>
      <c r="C34" s="5" t="n">
        <v>-23077</v>
      </c>
    </row>
    <row r="35" spans="1:3">
      <c r="A35" s="4" t="s">
        <v>150</v>
      </c>
      <c r="B35" s="5" t="n">
        <v>915748</v>
      </c>
      <c r="C35" s="5" t="n">
        <v>224476</v>
      </c>
    </row>
    <row r="36" spans="1:3">
      <c r="A36" s="4" t="s">
        <v>151</v>
      </c>
      <c r="B36" s="5" t="n">
        <v>33451</v>
      </c>
      <c r="C36" s="5" t="n">
        <v>54812</v>
      </c>
    </row>
    <row r="37" spans="1:3">
      <c r="A37" s="4" t="s">
        <v>152</v>
      </c>
      <c r="B37" s="5" t="n">
        <v>-23459</v>
      </c>
      <c r="C37" s="5" t="n">
        <v>-63194</v>
      </c>
    </row>
    <row r="38" spans="1:3">
      <c r="A38" s="4" t="s">
        <v>153</v>
      </c>
      <c r="B38" s="5" t="n">
        <v>35868</v>
      </c>
      <c r="C38" s="5" t="n">
        <v>85455</v>
      </c>
    </row>
    <row r="39" spans="1:3">
      <c r="A39" s="4" t="s">
        <v>154</v>
      </c>
      <c r="B39" s="5" t="n">
        <v>12409</v>
      </c>
      <c r="C39" s="5" t="n">
        <v>22261</v>
      </c>
    </row>
    <row r="40" spans="1:3">
      <c r="A40" s="3" t="s">
        <v>155</v>
      </c>
    </row>
    <row r="41" spans="1:3">
      <c r="A41" s="4" t="s">
        <v>156</v>
      </c>
      <c r="B41" s="5" t="n">
        <v>58714</v>
      </c>
      <c r="C41" s="5" t="n">
        <v>151008</v>
      </c>
    </row>
    <row r="42" spans="1:3">
      <c r="A42" s="4" t="s">
        <v>157</v>
      </c>
      <c r="B42" s="5" t="n">
        <v>0</v>
      </c>
      <c r="C42" s="5" t="n">
        <v>0</v>
      </c>
    </row>
    <row r="43" spans="1:3">
      <c r="A43" s="3" t="s">
        <v>158</v>
      </c>
    </row>
    <row r="44" spans="1:3">
      <c r="A44" s="4" t="s">
        <v>159</v>
      </c>
      <c r="B44" s="5" t="n">
        <v>80000</v>
      </c>
      <c r="C44" s="5" t="n">
        <v>91237</v>
      </c>
    </row>
    <row r="45" spans="1:3">
      <c r="A45" s="4" t="s">
        <v>160</v>
      </c>
      <c r="B45" s="5" t="n">
        <v>0</v>
      </c>
      <c r="C45" s="5" t="n">
        <v>0</v>
      </c>
    </row>
    <row r="46" spans="1:3">
      <c r="A46" s="4" t="s">
        <v>161</v>
      </c>
      <c r="B46" s="5" t="n">
        <v>0</v>
      </c>
      <c r="C46" s="5" t="n">
        <v>0</v>
      </c>
    </row>
    <row r="47" spans="1:3">
      <c r="A47" s="4" t="s">
        <v>162</v>
      </c>
      <c r="B47" s="5" t="n">
        <v>0</v>
      </c>
      <c r="C47" s="5" t="n">
        <v>0</v>
      </c>
    </row>
    <row r="48" spans="1:3">
      <c r="A48" s="4" t="s">
        <v>163</v>
      </c>
      <c r="B48" s="5" t="n">
        <v>0</v>
      </c>
      <c r="C48" s="5" t="n">
        <v>0</v>
      </c>
    </row>
    <row r="49" spans="1:3">
      <c r="A49" s="4" t="s">
        <v>164</v>
      </c>
      <c r="B49" s="7" t="n">
        <v>0</v>
      </c>
      <c r="C4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16:39Z</dcterms:created>
  <dcterms:modified xmlns:dcterms="http://purl.org/dc/terms/" xmlns:xsi="http://www.w3.org/2001/XMLSchema-instance" xsi:type="dcterms:W3CDTF">2018-10-31T15:16:39Z</dcterms:modified>
</cp:coreProperties>
</file>